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INVESTMENTS AND NOTE RECEIVABLE" sheetId="12" state="visible" r:id="rId12"/>
    <sheet xmlns:r="http://schemas.openxmlformats.org/officeDocument/2006/relationships" name="BORROWING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RESTRUCTURING AND EXIT ACTIVIT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ASSETS HELD FOR SALE (Tables)" sheetId="27" state="visible" r:id="rId27"/>
    <sheet xmlns:r="http://schemas.openxmlformats.org/officeDocument/2006/relationships" name="INVESTMENTS AND NOTE RECEIVAB_2" sheetId="28" state="visible" r:id="rId28"/>
    <sheet xmlns:r="http://schemas.openxmlformats.org/officeDocument/2006/relationships" name="BORROWING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RESTRUCTURING AND EXIT ACTIVI_2" sheetId="36" state="visible" r:id="rId36"/>
    <sheet xmlns:r="http://schemas.openxmlformats.org/officeDocument/2006/relationships" name="BASIS OF PRESENTATION (Details)" sheetId="37" state="visible" r:id="rId37"/>
    <sheet xmlns:r="http://schemas.openxmlformats.org/officeDocument/2006/relationships" name="REVENUES (Narrative) (Details)" sheetId="38" state="visible" r:id="rId38"/>
    <sheet xmlns:r="http://schemas.openxmlformats.org/officeDocument/2006/relationships" name="REVENUES (Contract with Custome" sheetId="39" state="visible" r:id="rId39"/>
    <sheet xmlns:r="http://schemas.openxmlformats.org/officeDocument/2006/relationships" name="REVENUES (Revenue by Geographic" sheetId="40" state="visible" r:id="rId40"/>
    <sheet xmlns:r="http://schemas.openxmlformats.org/officeDocument/2006/relationships" name="INVENTORIES (Components of Inve" sheetId="41" state="visible" r:id="rId41"/>
    <sheet xmlns:r="http://schemas.openxmlformats.org/officeDocument/2006/relationships" name="ASSETS HELD FOR SALE (Narrative" sheetId="42" state="visible" r:id="rId42"/>
    <sheet xmlns:r="http://schemas.openxmlformats.org/officeDocument/2006/relationships" name="ASSETS HELD FOR SALE (Schedule " sheetId="43" state="visible" r:id="rId43"/>
    <sheet xmlns:r="http://schemas.openxmlformats.org/officeDocument/2006/relationships" name="INVESTMENTS AND NOTE RECEIVAB_3" sheetId="44" state="visible" r:id="rId44"/>
    <sheet xmlns:r="http://schemas.openxmlformats.org/officeDocument/2006/relationships" name="INVESTMENTS AND NOTE RECEIVAB_4" sheetId="45" state="visible" r:id="rId45"/>
    <sheet xmlns:r="http://schemas.openxmlformats.org/officeDocument/2006/relationships" name="BORROWINGS (Narrative) (Details" sheetId="46" state="visible" r:id="rId46"/>
    <sheet xmlns:r="http://schemas.openxmlformats.org/officeDocument/2006/relationships" name="BORROWINGS (Convertible Notes P" sheetId="47" state="visible" r:id="rId47"/>
    <sheet xmlns:r="http://schemas.openxmlformats.org/officeDocument/2006/relationships" name="STOCK-BASED COMPENSATION (Narra" sheetId="48" state="visible" r:id="rId48"/>
    <sheet xmlns:r="http://schemas.openxmlformats.org/officeDocument/2006/relationships" name="STOCK-BASED COMPENSATION (Stock" sheetId="49" state="visible" r:id="rId49"/>
    <sheet xmlns:r="http://schemas.openxmlformats.org/officeDocument/2006/relationships" name="INCOME TAXES (Details)" sheetId="50" state="visible" r:id="rId50"/>
    <sheet xmlns:r="http://schemas.openxmlformats.org/officeDocument/2006/relationships" name="NET LOSS PER SHARE (Net Income " sheetId="51" state="visible" r:id="rId51"/>
    <sheet xmlns:r="http://schemas.openxmlformats.org/officeDocument/2006/relationships" name="NET LOSS PER SHARE (Equity Awar" sheetId="52" state="visible" r:id="rId52"/>
    <sheet xmlns:r="http://schemas.openxmlformats.org/officeDocument/2006/relationships" name="NET LOSS PER SHARE (Narrative) " sheetId="53" state="visible" r:id="rId53"/>
    <sheet xmlns:r="http://schemas.openxmlformats.org/officeDocument/2006/relationships" name="ACCUMULATED OTHER COMPREHENSI_3" sheetId="54" state="visible" r:id="rId54"/>
    <sheet xmlns:r="http://schemas.openxmlformats.org/officeDocument/2006/relationships" name="SEGMENT INFORMATION (Narrative)" sheetId="55" state="visible" r:id="rId55"/>
    <sheet xmlns:r="http://schemas.openxmlformats.org/officeDocument/2006/relationships" name="SEGMENT INFORMATION (Operating " sheetId="56" state="visible" r:id="rId56"/>
    <sheet xmlns:r="http://schemas.openxmlformats.org/officeDocument/2006/relationships" name="SEGMENT INFORMATION (Depreciati"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FAIR VALUE MEASUREMENTS (Assets" sheetId="60" state="visible" r:id="rId60"/>
    <sheet xmlns:r="http://schemas.openxmlformats.org/officeDocument/2006/relationships" name="FAIR VALUE MEASUREMENTS (Fair V" sheetId="61" state="visible" r:id="rId61"/>
    <sheet xmlns:r="http://schemas.openxmlformats.org/officeDocument/2006/relationships" name="RESTRUCTURING AND EXIT ACTIVI_3" sheetId="62" state="visible" r:id="rId62"/>
    <sheet xmlns:r="http://schemas.openxmlformats.org/officeDocument/2006/relationships" name="RESTRUCTURING AND EXIT ACTIVI_4" sheetId="63" state="visible" r:id="rId63"/>
    <sheet xmlns:r="http://schemas.openxmlformats.org/officeDocument/2006/relationships" name="RESTRUCTURING AND EXIT ACTIVI_5" sheetId="64" state="visible" r:id="rId64"/>
    <sheet xmlns:r="http://schemas.openxmlformats.org/officeDocument/2006/relationships" name="RESTRUCTURING AND EXIT ACTIVI_6" sheetId="65" state="visible" r:id="rId65"/>
    <sheet xmlns:r="http://schemas.openxmlformats.org/officeDocument/2006/relationships" name="RESTRUCTURING AND EXIT ACTIVI_7"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412866</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1063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in thousands) March 31, 2025 December 31, 2024 Raw materials $ 44,522 $ 43,138 Work in process 2,864 3,481 Finished goods and parts 72,659 71,911 Total inventories $ 120,045 $ 118,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NOTE 4 - ASSETS HELD FOR SALE In December 2024, the Company entered into a definitive agreement with Hexagon AB for the sale of its Geomagic software business ("Geomagic"), which was included in our Industrial Solutions segment. On April 1, 2025, the Company completed the sale of Geomagic and received $119.4 million in cash, which reflected applicable purchase price adjustments under the Asset Purchase Agreement and Business Transfer Agreement. The Company estimates it will record a pre-tax gain of approximately $125 million from the sale of Geomagic in the second quarter of 2025. No loss was recognized to measure the disposal group at the lower of its carrying value or fair value less costs to sell. The disposal group has not been presented as a discontinued operation in the accompanying condensed consolidated financial statements because the sale of Geomagic does not represent a strategic shift that will have a major effect on the Company’s operations. The Company determined that the associated assets and liabilities met the held for sale criteria. The following table summarizes the assets and liabilities of Geomagic: (in thousands) March 31, 2025 December 31, 2024 Assets Accounts receivable, net $ 533 $ 765 Prepaid expenses and other current assets 43 47 Total current assets held for sale 576 812 Intangible assets, net 801 917 Other assets 1,559 1,447 Total assets held for sale $ 2,936 $ 3,176 Liabilities Accounts payable 468 491 Accrued and other liabilities 325 303 Deferred revenue 7,190 7,197 Total current liabilities held for sale 7,983 7,991 Other liabilities 2,322 2,260 Total liabilities held for sale $ 10,305 $ 10,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NOTE RECEIVABLE</t>
        </is>
      </c>
      <c r="B4" s="4" t="inlineStr">
        <is>
          <t>NOTE 5 - INVESTMENTS AND NOTE RECEIVABLE The Company holds various investments in equity and note receivable that are reported in Other assets and Prepaid expenses and other assets on our Condensed Consolidated Balance Sheets. The following table summarizes our investment balances: (in thousands) March 31, 2025 December 31, 2024 Equity investments under the equity method of accounting $ 4,698 $ 5,051 Equity investments without readily determinable fair values 20,696 20,696 Total equity investments $ 25,394 $ 25,747 During the three months ended March 31, 2025, the Company purchased additional shares of an equity method investment in Enhatch Inc. ("Enhatch") for $0.6 million. As of March 31, 2025, the Company owns approximately 72% of Enhatch's outstanding common stock and approximately 41% of Enhatch's outstanding voting stock. Note Receivable - Related Party In February 2023, we became a shareholder in a joint venture, National Additive Manufacturing Innovation ("NAMI") Joint Venture, formed with the Saudi Arabian Industrial Investments Company ("Dussur") for purposes of expanding the use of additive manufacturing within the Kingdom of Saudi Arabia and surrounding geographies, including the Middle East and North Africa. During December 2024, the Company entered into a short-term, non-interest bearing loan agreement with NAMI whereby NAMI borrowed $2.0 million to finance its working capital and capital expenditures requirements. The loan matures on June 30, 2025 and is being accounted for at cost, which approximates fair value as of March 31, 2025. The carrying value of the related party notes receivable was $2.0 million as of March 31, 2025 and December 31, 2024. Additionally, during the three months ended March 31, 2025 and 2024, the Company entered into related party transactions for immaterial amounts with the companies that they also hold investments in. These transactions included immaterial purchases from and sales to these companies, which resulted in immaterial outstanding related party receivable and payable balances as of March 31, 2025 and 2024. Other Asset The Company provided financing of $1.0 million to Hull Legacy Media Corporation, a production company co-owned by Charles W. Hull, our EVP, Chief Technology officer of our Regenerative Medicine business and related party of the Company. The financing is recorded in Other assets on our Condensed Consolidated Balance Sheets as of March 31, 2025. Variable Interest Entities ("VIEs") The Company concluded that three of its investments are VIEs. These investments are not consolidated because we concluded that the Company is not the primary beneficiary. As of March 31, 2025, our maximum exposure to losses associated with the VIEs is limited to the $21.6 million carrying value of our investments in the VIEs, $3.0 million of which is included in Prepaid expenses and other current assets, with the remaining in Other assets on our Condensed Consolidated Balance Sheets. We have no other investments in unconsolidated entities that have been determined to be a VI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6 - BORROWINGS Convertible Notes The Company previously issued 0% Convertible Senior Notes due November 15, 2026 (the "Notes"), pursuant to an Indenture dated November 16, 2021 (the “Indenture”) between the Company and The Bank of New York Mellon, N.A., as trustee (the "Trustee"). The annual effective interest rate of the Notes is 0.594% when including purchasers' discounts and commissions and offering expenses incurred by the Company. The Notes do not bear regular interest, and the principal amount of the Notes will not accrete. The Notes will mature on November 15, 2026, unless earlier redeemed, repurchased or converted in accordance with their terms. The related principal, unamortized deferred issuance costs and carrying values were as follows: (in thousands) March 31, 2025 December 31, 2024 Principal (a) $ 214,378 $ 214,378 Unamortized deferred issuance costs (2,068) (2,383) Carrying value $ 212,310 $ 211,995 (a)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Prior to August 15, 2026, the Notes will only be convertible upon the occurrence of certain events and will be convertible thereafter at any time until the close of business on the second scheduled trading day immediately preceding the maturity date.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Company incurred $0.3 million and $0.4 million of debt issuance cost accretion for the three months ended March 31, 2025 and 2024, respectively. In addition, in connection with the repurchase of a portion of the Notes in March 2024 (as further discussed below), the Company wrote off $1.8 million of debt issuance costs during the three months ended March 31, 2024. Debt issuance cost accretion of $1.0 million and $1.1 million is expected to be incurred for the remaining nine months of 2025 and the year ended December 31, 2026, respectively. As of March 31, 2025, the Company was in compliance with all of the covenants included in the Indenture. Debt Extinguishment In March 2024, the Company repurchased $110.5 million of the Notes for $87.2 million, including transaction expenses. The repurchased Notes were retired upon receipt, and the retirement of the debt obligations was accounted for as an extinguishment of debt. The repurchase of the Notes at a discount resulted in the recognition of a gain of $21.5 million, after transaction expenses and the write-off of related debt issuance costs, which is reported in Other (loss) income, net on the Company’s Condensed Consolidated Statement of Operations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7 - STOCK-BASED COMPENSATION 2015 Incentive Plan The Company is authorized to grant shares of restricted stock, restricted stock units (“RSU”), stock appreciation rights, cash incentive awards and options to purchase shares of Common Stock to employees and non-employee directors pursuant to its 2015 Incentive Plan (the “2015 Plan”). The 2015 Plan also designates measures that may be used for performance awards and market-based awards. The vesting period for awards granted under the 2015 Plan is generally determined by the Board of Directors at the date of the grant. Generally, the awards vest one third each year, over 3 years. dp polar Earnout On October 4, 2022 the Company acquired dp polar. The acquisition agreement included an earnout arrangement for $2.2 million incremental to the acquisition purchase price, which would be settled via the issuance of 250 thousand shares of the Company's Common Stock. The dp polar earnout was settled subsequent to March 31, 2025 through the issuance of 250 thousand shares of the Company's Common Stock in April 2025 pursuant to the earnout agreement. Stock-Based Compensation Activity and Expense The following table shows the stock-based compensation expense recognized: Three Months Ended (in thousands) March 31, 2025 March 31, 2024 Stock-based compensation expense $ 4,168 $ 8,252 Included in stock-based compensation expense recognized for the three months ended March 31, 2025 and 2024 are $0.5 million and $1.6 million, respectively, of accrued expense pertaining to annual incentive compensation for which settlement would ultimately occur using shares of Common Stock. There was no stock-based compensation expense relating to the dp polar earnout arrangement for the three months ended March 31, 2025 and the three months ended March 31, 2024 included $0.2 million of related expense. As of March 31, 2025, there was $14.9 million of unrecognized stock-based compensation expense related to all unvested share-based payment awards that the Company expects to recognize over a weighted-average period of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 INCOME TAXES We maintain the exception under ASC 740-270-30-36(b), “Accounting for Income Taxes,” for jurisdictions that do not have reliable estimates of ordinary income. Accordingly, we have used a year-to-date methodology in determining the effective tax rate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9 - NET LOSS PER SHARE Basic net loss per share is calculated by dividing net loss attributable to 3D Systems’ Common Stock stockholders by the weighted average number of shares of Common Stock outstanding during the applicable period. Diluted loss per share incorporates the additional shares issuable upon the assumed exercise of stock options, the vesting of restricted stock and RSUs, and the assumed conversion of debt, except in such case when (1) the inclusion of such shares or potential shares would be anti-dilutive or (2) when the vesting of restricted stock or RSUs is contingent upon one or more performance conditions that have not been met as of the balance sheet date. Three Months Ended (in thousands, except per share amounts) March 31, 2025 March 31, 2024 Numerator for basic and diluted net loss per share: Net loss attributable to 3D Systems Corporation $ (36,986) $ (16,001) Redeemable non-controlling interest redemption value in excess of carrying value — (75) Net loss attributable to common stock shareholders $ (36,986) $ (16,076) Denominator for net loss per share: Weighted average shares outstanding – basic and diluted (a), (b) 132,462 130,820 Net loss per share – basic and diluted $ (0.28) $ (0.12) (a) Equity awards are deemed anti-dilutive for the three months ended March 31, 2025 and 2024 because we reported a net loss for these periods. (b) Includes 250 thousand shares of Common Stock related to the dp polar earnout arrangement issued in April 2025. The following table presents the potentially dilutive shares that have been excluded from the computation of diluted net loss per share attributable to Common Stock stockholders because their effect is considered anti-dilutive. (in thousands) March 31, 2025 March 31, 2024 Restricted stock and restricted stock units 4,689 5,006 Stock options 160 420 Total 4,849 5,426 For the three months ended March 31, 2025, the table above excludes the following: (1) an estimate of 250 thousand shares that were contingently issuable under the dp polar earnout arrangement and were subsequently issued in April 2025 and (2) 146 thousand shares for the payment of accrued incentive compensation that is expected to be settled in shares. This share estimate is based on the liabilities recorded at March 31, 2025 for the fiscal year 2025 incentive compensation arrangement, divided by the Company's year-to date average share price of $3.42 per share. For the three months ended March 31, 2024, the table above excludes the following: (1) an estimate of 166 thousand shares that are contingently issuable under the dp polar earnout arrangement and (2) an estimate of 324 thousand shares for the payment of accrued incentive compensation that is expected to be settled in shares. This share estimate is based on the liabilities recorded at March 31, 2024 for the fiscal year 2024 incentive compensation arrangement, divided by the Company's year-to-date average share price of $4.92 per share. The Company previously issued 0% Convertible Senior Notes due November 15, 2026, as discussed in Note 6. The Notes’ impact to diluted weighted average shares outstanding is required to be calculated using the if-converted method as prescribed in ASC 260. The Notes will increase the diluted weighted average shares outstanding when the average share price over a quarterly or annual reporting period is greater than $35.92 per share, the conversion price of the Notes. For the three months ended March 31, 2025 and 2024, the Notes were anti-dilutive on a stand-alone basis because the average share price during these periods did not exceed the conversion price, and because we reported a net loss for each of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LOSS</t>
        </is>
      </c>
      <c r="B4" s="4" t="inlineStr">
        <is>
          <t>NOTE 10 - ACCUMULATED OTHER COMPREHENSIVE LOSS The changes in the balances of accumulated other comprehensive loss, net of tax, by component are as follows: Three Months Ended March 31, 2025 (in thousands) Foreign currency translation adjustment Defined benefit pension plan Total Balance at December 31, 2024 $ (55,217) $ 151 $ (55,066) Other comprehensive income 3,046 6 3,052 Balance at March 31, 2025 $ (52,171) $ 157 $ (52,014) Three Months Ended March 31, 2024 (in thousands) Foreign currency translation adjustment Defined benefit pension plan Total Balance at December 31, 2023 $ (44,564) $ 314 $ (44,250) Other comprehensive loss (7,186) (7) (7,193) Balance at March 31, 2024 $ (51,750) $ 307 $ (51,4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1 - SEGMENT INFORMATION Our chief operating decision maker ("CODM"), who is our President and Chief Executive Officer, is responsible for reviewing segment performance and making decisions regarding resource allocation. Our CODM regularly reviews the results of our business through two reportable segments: Healthcare Solutions and Industrial Solutions, which are based on the industry verticals they serve. For Healthcare S olutions, those industry verticals include dental, medical devices, personalized health services and regenerative medicine. For Industrial S olutions, those industry verticals include aerospace, defense, transportation and general manufacturing. The CODM evaluates each segment’s performance based on gross profit, which is also utilized in the annual budgeting and forecasting processes, as well as in quarterly reviews of budget-to-actual results and period-over-period variances. All internal segment reporting and discussions with the CODM are now based on segment gross profit. Prior period segment results have been revised to conform with current period presentation. The CODM does not review disaggregated asset information on the basis of the Company's segments; therefore, such information is not presented. Revenue, cost of sales and gross profit for each of our reportable segments were as follows: Three Months Ended March 31, (in thousands) 2025 2024 Revenue: Healthcare Solutions $ 41,316 $ 45,413 Industrial Solutions 53,224 57,492 Total revenue 94,540 102,905 Cost of sales: Healthcare Solutions 25,292 28,431 Industrial Solutions 36,559 33,552 Total cost of sales 61,851 61,983 Gross profit: Healthcare Solutions 16,024 16,982 Industrial Solutions 16,665 23,940 Total gross profit 32,689 40,922 Selling, general and administrative (49,769) (57,304) Research and development (19,683) (23,480) Foreign exchange gain (loss), net 1,139 1,909 Interest income 953 2,798 Interest expense (581) (714) Other income (loss), net (160) 21,386 Loss before income taxes $ (35,412) $ (14,483) Depreciation and amortization included in the measurement of gross profit by segment were as follows: Three Months Ended March 31, (in thousands) 2025 2024 Depreciation and amortization: Healthcare Solutions $ 1,484 $ 1,355 Industrial Solutions $ 622 $ 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has certain purchase commitments under agreements with remaining terms in excess of one year primarily related to printer assemblies, inventory, capital expenditures, and software licenses. As of March 31, 2025, such purchase commitments totaled $14.4 million, with $8.1 million of the purchase obligations expected to be due within the next twelve months.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that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 million in civil monetary penalties to these agencies, with an additional $10.0 million suspended penalty amount to be allocated to remedial compliance measures required by DDTC. The penalty amounts subject to payment were broken down as follows: DDTC, $10.0 million (payable in three installments over a three-year period); BIS, $2.8 million; and DOJ, $2.3 million. During the three months ended March 31, 2025, we paid the final installment penalty of $3.0 million in accordance with the DDTC settlement agreement. The original $10.0 million suspended penalty has not been recognized as a liability, as it will be recognized as incurred for remedial compliance measures during the three-year term of the settlement agreement. The application of the Company’s spend on remedial compliance measures as a reduction to the original $10.0 million suspended penalty must be approved by DDTC, which approval will be sought on an annual basis in accordance with the terms of the settlement agreement. As of March 31, 2025, the approved suspended penalty balance remaining is $5.1 million. Any portion not expended for compliance measures at the end of the three-year term of the settlement agreement will be paid by the Company to DDTC. Letter of Credit On June 2, 2023, we issued $1.2 million of guarantees in the form of a standby letter of credit as security for a long-term real estate lease. The letter of credit has a maturity date of June 2025 and includes automatic one-year extensions, which are not to continue beyond July 1, 2033. The first automatic one-year extension occurred in June 2024, and the letter of credit now has a current maturity date of June 2025. As of March 31, 2025, the letter of credit was reduced to $0.8 million. We have not recorded any liability for this guarantee, as we believe that the likelihood of having to perform under the letter of credit is remote. In connection with this transaction, we pledged an equal amount of cash to the issuing bank of this letter of credit. The cash pledged is recorded as restricted cash and included in Other assets on our Condensed Consolidated Balance Sheets. Litigation SEC Investigation On April 15, 2022, the Company was informed that the SEC is conducting a formal investigation of the Company related to, among other things, allegations that had been brought against the Company in a securities class action lawsuit that was brought against the Company in 2021 and settled in January 2024. The Company has subsequently received subpoenas from the SEC for the production of documents and information related to its investigation as a follow on to a previous voluntary request for documents. The most recent SEC subpoena was received by the Company in August 2024, and requested additional documents and information relating to its continuing investigation of the Company. The Company completed its submission of this additional information to the SEC by the end of November 2024. The Company is continuing to cooperate with the SEC in connection with its formal investigation. Termination of Volumetric Milestones Related to Potential Earnout Payments Following the acquisition of Volumetric in 2021, the Company could have been required to pay up to $355.0 million of acquisition-related earnout payments to the former owners of Volumetric if the Company were to achieve seven non-financial, science-based milestones prior to either December 31, 2030 or December 31, 2035. Due to the loss of funding from the Company's key strategic partner for kidney and liver research and development efforts, the Company notified the former owners of Volumetric on February 24, 2024 that it was terminating the four milestones that related to those kidney and liver research and development efforts, as achievement was no longer financially viable. As a result of the termination of the four milestones, the Company's maximum liability for acquisition-related earnout payments was reduced to $175.0 million, which would have been payable if each of the three remaining non-financial, science-based milestones was achieved within the timeframes set forth in the Volumetric acquisition agreement. On March 29, 2024, the former owners of Volumetric notified the Company that they were initiating dispute resolution under the provisions of the acquisition agreement in an effort to recover the $355.0 million. The parties did not reach a resolution during the 30-day negotiation period following this notice and now have entered into non-binding mediation in accordance with the terms of the acquisition agreement. On April 29, 2024, two key employees from Volumetric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a result of the resignation of the Volumetric Key Employees, all parties to which the remaining three milestone-based earnout payments totaling $175.0 million were potentially payable were notified that such amount was no longer eligible to be earned. While the Volumetric Key Employees claim that their terminations were for good reason, which would preserve the rights to milestone-based earnout payments under the Volumetric acquisition agreement, the Company vigorously denies this claim. Presently, no lawsuit has been filed by the former owners of Volumetric to which milestone-based earnout payments were potentially payable, and there is no reasonable estimate or range of estimates of potential financial liability associated with this matter. On August 21, 2024, the Company proposed a settlement of $1.8 million with the former shareholders and Volumetric Key Employees during mediation and this amount is recorded within Accrued and other liabilities on our Condensed Consolidated Balance Sheets as of March 31, 2025. The former shareholders have not responded to the settlement offer. On December 13, 2024, the Company received a Notice of Claim for Indemnification from VBI Stockholders’ Representative, LLC., which claims to be the successor Stockholders’ Representative under the acquisition agreement. The Notice repeated the former shareholders’ and Volumetric Key Employees' claims of breach. On January 10, 2025, the Company served a Notice of Objection which denied all liability. The delivery of this Notice of Objection triggered a 45-day negotiation period under the terms of the acquisition agreement. As of May 12, 2025, the Company has not heard anything further from the former shareholders and Volumetric Key Employees regarding this matter. Intrepid Automation On May 19, 2021, 3D Systems, Inc. initiated a lawsuit in the Superior Court of the State of California for the County of San Diego against five former employees and Intrepid Automation, Inc. (collectively, the “Intrepid Parties”) alleging theft of trade secrets, unfair competition, breach of contract, and related claims (“2021 Lawsuit”). In June 2021, this lawsuit was removed to the United States District Court for the Southern District of California. In September 2022, the Intrepid Parties filed counterclaims against 3D Systems, Inc. In September 2022, the Company filed a motion to dismiss these counterclaims; this motion was granted in part in May 2023. The Intrepid Parties filed amended counterclaims in May 2023 alleging theft of trade secrets, fraudulent inducement, breach of contract, unfair competition, and related claims; this amended complaint sought damages in excess of $20 million as well as injunctive relief. These counterclaims were partially dismissed in March 2024 in response to a second motion to dismiss filed by the Company. The parties filed motions for summary judgment in April and May 2024. In March 2025, the Court granted the Intrepid Parties’ motion, dismissing the Company’s claims against the Intrepid Parties, but denied the Company’s motion for summary judgment with respect to the counterclaims brought by the Intrepid Parties in the 2021 Lawsuit. On April 17, 2025, the Company filed motions asking the Court to reconsider its dismissal of the Company's claims or granting a partial final judgment so that the Company may appeal the dismissal. On December 4, 2024, Intrepid Automation, Inc. (“Intrepid”) filed a lawsuit in the United States District Court for the Southern District of California against 3D Systems Corporation and 3D Systems, Inc. alleging infringement of U.S. patents 11,014,301 and 11,338,511 (“2024 Lawsuit”); this complaint seeks unspecified damages and injunctive relief. The Company intends to defend itself vigorously against the 2024 Lawsuit and the counterclaims in the 2021 Lawsuit.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 Contingencies Warranty Changes in accrued product warranty liability balance are summarized as follows: (in thousands) March 31, 2025 March 31, 2024 Balance at beginning of period $ 2,650 $ 2,106 Settlements made (793) (1,353) Accruals for warranties issued 1,180 465 Balance at the end of period $ 3,037 $ 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5040</v>
      </c>
      <c r="C3" s="6" t="n">
        <v>171324</v>
      </c>
    </row>
    <row r="4">
      <c r="A4" s="4" t="inlineStr">
        <is>
          <t>Accounts receivable, net of reserves — $2,621 and $2,433</t>
        </is>
      </c>
      <c r="B4" s="5" t="n">
        <v>104691</v>
      </c>
      <c r="C4" s="5" t="n">
        <v>101471</v>
      </c>
    </row>
    <row r="5">
      <c r="A5" s="4" t="inlineStr">
        <is>
          <t>Inventories</t>
        </is>
      </c>
      <c r="B5" s="5" t="n">
        <v>120045</v>
      </c>
      <c r="C5" s="5" t="n">
        <v>118530</v>
      </c>
    </row>
    <row r="6">
      <c r="A6" s="4" t="inlineStr">
        <is>
          <t>Prepaid expenses and other current assets</t>
        </is>
      </c>
      <c r="B6" s="5" t="n">
        <v>39172</v>
      </c>
      <c r="C6" s="5" t="n">
        <v>34329</v>
      </c>
    </row>
    <row r="7">
      <c r="A7" s="4" t="inlineStr">
        <is>
          <t>Assets held for sale</t>
        </is>
      </c>
      <c r="B7" s="5" t="n">
        <v>2936</v>
      </c>
      <c r="C7" s="5" t="n">
        <v>3176</v>
      </c>
    </row>
    <row r="8">
      <c r="A8" s="4" t="inlineStr">
        <is>
          <t>Total current assets</t>
        </is>
      </c>
      <c r="B8" s="5" t="n">
        <v>401884</v>
      </c>
      <c r="C8" s="5" t="n">
        <v>428830</v>
      </c>
    </row>
    <row r="9">
      <c r="A9" s="4" t="inlineStr">
        <is>
          <t>Property and equipment, net</t>
        </is>
      </c>
      <c r="B9" s="5" t="n">
        <v>50918</v>
      </c>
      <c r="C9" s="5" t="n">
        <v>51044</v>
      </c>
    </row>
    <row r="10">
      <c r="A10" s="4" t="inlineStr">
        <is>
          <t>Intangible assets, net</t>
        </is>
      </c>
      <c r="B10" s="5" t="n">
        <v>17874</v>
      </c>
      <c r="C10" s="5" t="n">
        <v>18020</v>
      </c>
    </row>
    <row r="11">
      <c r="A11" s="4" t="inlineStr">
        <is>
          <t>Goodwill</t>
        </is>
      </c>
      <c r="B11" s="5" t="n">
        <v>15102</v>
      </c>
      <c r="C11" s="5" t="n">
        <v>14879</v>
      </c>
    </row>
    <row r="12">
      <c r="A12" s="4" t="inlineStr">
        <is>
          <t>Operating lease right-of-use assets</t>
        </is>
      </c>
      <c r="B12" s="5" t="n">
        <v>51983</v>
      </c>
      <c r="C12" s="5" t="n">
        <v>50715</v>
      </c>
    </row>
    <row r="13">
      <c r="A13" s="4" t="inlineStr">
        <is>
          <t>Finance lease right-of-use assets</t>
        </is>
      </c>
      <c r="B13" s="5" t="n">
        <v>8504</v>
      </c>
      <c r="C13" s="5" t="n">
        <v>8726</v>
      </c>
    </row>
    <row r="14">
      <c r="A14" s="4" t="inlineStr">
        <is>
          <t>Long-term deferred income tax assets</t>
        </is>
      </c>
      <c r="B14" s="5" t="n">
        <v>2107</v>
      </c>
      <c r="C14" s="5" t="n">
        <v>2063</v>
      </c>
    </row>
    <row r="15">
      <c r="A15" s="4" t="inlineStr">
        <is>
          <t>Other assets</t>
        </is>
      </c>
      <c r="B15" s="5" t="n">
        <v>34983</v>
      </c>
      <c r="C15" s="5" t="n">
        <v>34569</v>
      </c>
    </row>
    <row r="16">
      <c r="A16" s="4" t="inlineStr">
        <is>
          <t>Total assets</t>
        </is>
      </c>
      <c r="B16" s="5" t="n">
        <v>583355</v>
      </c>
      <c r="C16" s="5" t="n">
        <v>608846</v>
      </c>
    </row>
    <row r="17">
      <c r="A17" s="3" t="inlineStr">
        <is>
          <t>Current liabilities:</t>
        </is>
      </c>
      <c r="B17" s="4" t="inlineStr">
        <is>
          <t xml:space="preserve"> </t>
        </is>
      </c>
      <c r="C17" s="4" t="inlineStr">
        <is>
          <t xml:space="preserve"> </t>
        </is>
      </c>
    </row>
    <row r="18">
      <c r="A18" s="4" t="inlineStr">
        <is>
          <t>Current operating lease liabilities</t>
        </is>
      </c>
      <c r="B18" s="5" t="n">
        <v>11775</v>
      </c>
      <c r="C18" s="5" t="n">
        <v>9514</v>
      </c>
    </row>
    <row r="19">
      <c r="A19" s="4" t="inlineStr">
        <is>
          <t>Accounts payable</t>
        </is>
      </c>
      <c r="B19" s="5" t="n">
        <v>39767</v>
      </c>
      <c r="C19" s="5" t="n">
        <v>41833</v>
      </c>
    </row>
    <row r="20">
      <c r="A20" s="4" t="inlineStr">
        <is>
          <t>Accrued and other liabilities</t>
        </is>
      </c>
      <c r="B20" s="5" t="n">
        <v>44310</v>
      </c>
      <c r="C20" s="5" t="n">
        <v>45488</v>
      </c>
    </row>
    <row r="21">
      <c r="A21" s="4" t="inlineStr">
        <is>
          <t>Customer deposits</t>
        </is>
      </c>
      <c r="B21" s="5" t="n">
        <v>5750</v>
      </c>
      <c r="C21" s="5" t="n">
        <v>4712</v>
      </c>
    </row>
    <row r="22">
      <c r="A22" s="4" t="inlineStr">
        <is>
          <t>Deferred revenue</t>
        </is>
      </c>
      <c r="B22" s="5" t="n">
        <v>32110</v>
      </c>
      <c r="C22" s="5" t="n">
        <v>27298</v>
      </c>
    </row>
    <row r="23">
      <c r="A23" s="4" t="inlineStr">
        <is>
          <t>Liabilities held for sale</t>
        </is>
      </c>
      <c r="B23" s="5" t="n">
        <v>10305</v>
      </c>
      <c r="C23" s="5" t="n">
        <v>10251</v>
      </c>
    </row>
    <row r="24">
      <c r="A24" s="4" t="inlineStr">
        <is>
          <t>Total current liabilities</t>
        </is>
      </c>
      <c r="B24" s="5" t="n">
        <v>144017</v>
      </c>
      <c r="C24" s="5" t="n">
        <v>139096</v>
      </c>
    </row>
    <row r="25">
      <c r="A25" s="4" t="inlineStr">
        <is>
          <t>Long-term debt, net of deferred financing costs</t>
        </is>
      </c>
      <c r="B25" s="5" t="n">
        <v>212310</v>
      </c>
      <c r="C25" s="5" t="n">
        <v>211995</v>
      </c>
    </row>
    <row r="26">
      <c r="A26" s="4" t="inlineStr">
        <is>
          <t>Long-term operating lease liabilities</t>
        </is>
      </c>
      <c r="B26" s="5" t="n">
        <v>51525</v>
      </c>
      <c r="C26" s="5" t="n">
        <v>52527</v>
      </c>
    </row>
    <row r="27">
      <c r="A27" s="4" t="inlineStr">
        <is>
          <t>Long-term deferred income tax liabilities</t>
        </is>
      </c>
      <c r="B27" s="5" t="n">
        <v>2001</v>
      </c>
      <c r="C27" s="5" t="n">
        <v>2076</v>
      </c>
    </row>
    <row r="28">
      <c r="A28" s="4" t="inlineStr">
        <is>
          <t>Other liabilities</t>
        </is>
      </c>
      <c r="B28" s="5" t="n">
        <v>25829</v>
      </c>
      <c r="C28" s="5" t="n">
        <v>25001</v>
      </c>
    </row>
    <row r="29">
      <c r="A29" s="4" t="inlineStr">
        <is>
          <t>Total liabilities</t>
        </is>
      </c>
      <c r="B29" s="5" t="n">
        <v>435682</v>
      </c>
      <c r="C29" s="5" t="n">
        <v>430695</v>
      </c>
    </row>
    <row r="30">
      <c r="A30" s="4" t="inlineStr">
        <is>
          <t>Commitments and contingencies (Note 12)</t>
        </is>
      </c>
      <c r="B30" s="4" t="inlineStr">
        <is>
          <t xml:space="preserve"> </t>
        </is>
      </c>
      <c r="C30" s="4" t="inlineStr">
        <is>
          <t xml:space="preserve"> </t>
        </is>
      </c>
    </row>
    <row r="31">
      <c r="A31" s="4" t="inlineStr">
        <is>
          <t>Redeemable non-controlling interest</t>
        </is>
      </c>
      <c r="B31" s="5" t="n">
        <v>2034</v>
      </c>
      <c r="C31" s="5" t="n">
        <v>1958</v>
      </c>
    </row>
    <row r="32">
      <c r="A32" s="3" t="inlineStr">
        <is>
          <t>Stockholders’ equity:</t>
        </is>
      </c>
      <c r="B32" s="4" t="inlineStr">
        <is>
          <t xml:space="preserve"> </t>
        </is>
      </c>
      <c r="C32" s="4" t="inlineStr">
        <is>
          <t xml:space="preserve"> </t>
        </is>
      </c>
    </row>
    <row r="33">
      <c r="A33" s="4" t="inlineStr">
        <is>
          <t>Common stock, $0.001 par value, authorized 220,000 shares; shares issued 135,361 and 135,510 as of March 31, 2025 and December 31, 2024, respectively</t>
        </is>
      </c>
      <c r="B33" s="5" t="n">
        <v>135</v>
      </c>
      <c r="C33" s="5" t="n">
        <v>136</v>
      </c>
    </row>
    <row r="34">
      <c r="A34" s="4" t="inlineStr">
        <is>
          <t>Additional paid-in capital</t>
        </is>
      </c>
      <c r="B34" s="5" t="n">
        <v>1596747</v>
      </c>
      <c r="C34" s="5" t="n">
        <v>1593366</v>
      </c>
    </row>
    <row r="35">
      <c r="A35" s="4" t="inlineStr">
        <is>
          <t>Accumulated deficit</t>
        </is>
      </c>
      <c r="B35" s="5" t="n">
        <v>-1399229</v>
      </c>
      <c r="C35" s="5" t="n">
        <v>-1362243</v>
      </c>
    </row>
    <row r="36">
      <c r="A36" s="4" t="inlineStr">
        <is>
          <t>Accumulated other comprehensive loss</t>
        </is>
      </c>
      <c r="B36" s="5" t="n">
        <v>-52014</v>
      </c>
      <c r="C36" s="5" t="n">
        <v>-55066</v>
      </c>
    </row>
    <row r="37">
      <c r="A37" s="4" t="inlineStr">
        <is>
          <t>Total stockholders’ equity</t>
        </is>
      </c>
      <c r="B37" s="5" t="n">
        <v>145639</v>
      </c>
      <c r="C37" s="5" t="n">
        <v>176193</v>
      </c>
    </row>
    <row r="38">
      <c r="A38" s="4" t="inlineStr">
        <is>
          <t>Total liabilities, redeemable non-controlling interest and stockholders’ equity</t>
        </is>
      </c>
      <c r="B38" s="6" t="n">
        <v>583355</v>
      </c>
      <c r="C38" s="6" t="n">
        <v>608846</v>
      </c>
    </row>
    <row r="39">
      <c r="A39" s="4" t="inlineStr">
        <is>
          <t>Common stock, shares, issued (in shares)</t>
        </is>
      </c>
      <c r="B39" s="5" t="n">
        <v>135361000</v>
      </c>
      <c r="C39" s="5" t="n">
        <v>1355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3 -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Recurring Fair Value Measurements The following table summarizes financial assets and financial liabilities that are measured and recorded in the consolidated financial statements at fair value on a recurring basis: Fair Value Measurement Using (a) (in thousands) Total Fair Value Level 1 Level 2 Level 3 March 31, 2025 Money market funds $ 68,564 $ 68,564 $ — $ — December 31, 2024 Money market funds $ 98,212 $ 98,212 $ — $ — (a) There were no transfers among the levels within the fair value hierarchy during the three months ended March 31, 2025 or the year ended December 31, 2024. Cash equivalents, including money market funds, are valued utilizing the market approach for measuring the fair value of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March 31, 2025 and December 31, 2024 because of the relatively short duration of these instruments. Fair Value of Financial Instruments The following table summarizes the carrying amount and fair value of our financial instruments: March 31, 2025 December 31, 2024 (in thousands) Carrying Amount Fair Value Carrying Amount Fair Value Convertible notes $ 212,310 $ 195,592 $ 211,995 $ 189,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EXIT ACTIVITIES COSTS</t>
        </is>
      </c>
      <c r="B4" s="4" t="inlineStr">
        <is>
          <t>NOTE 14 - RESTRUCTURING AND EXIT ACTIVITIES COSTS 2025 Restructuring Plans In March 2025, the Company authorized the next phase of its multi-faceted cost savings and restructuring initiative (the “2025 Restructuring Plan”). The 2025 Restructuring Plan includes initiatives to deliver sustainable growth and profitability, enabled by a streamlining of both infrastructure and business processes, while consistently investing in core research and development activities to support long-term growth opportunities. The Company expects to incur approximately $12 million to $20 million in pre-tax restructuring and other related costs, primarily for severance and other termination benefits and facility exit costs by the end of the second fiscal quarter of 2026. The charges under the 2025 Restructuring Plan are expected to be primarily cash charges. Additionally, in May 2025, the Company announced an incremental cost reduction initiative focused on labor force reductions in response to the uncertain macroeconomic environment that is expected to deliver significant cost savings in the second half of the year. Restructuring and other related charges were as follows: Three Months Ended (in thousands) March 31, 2025 (a) March 31, 2024 (b) Employee severance related $ 997 $ 51 Total restructuring charges $ 997 $ 51 (a) Primarily relates to the 2025 Restructuring Plan (b) Primarily relates to the 2023 Restructuring Plan The restructuring and other related charges were primarily cash charges. These charges are reflected in the following captions in the accompanying Condensed Consolidated Statements of Operations as follows: Three Months Ended (in thousands) March 31, 2025 March 31, 2024 Cost of sales $ 163 $ 33 Selling, general, and administrative expenses 558 18 Research and development 276 — Total $ 997 $ 51 Restructuring and other related charges recorded in cost of sales by reportable segment were as follows: Three Months Ended (in thousands) March 31, 2025 March 31, 2024 Healthcare Solutions $ 54 $ 33 Industrial Solutions 109 — Total $ 163 $ 33 The activity in the restructuring accrual related to 2025 Restructuring Plan was as follows: (in thousands) Balance as of December 31, 2024 Costs Incurred Paid / Settled Balance as of March 31, 2025 Employee severance related $ — $ 997 $ (399) $ 598 Total $ — $ 997 $ (399) $ 598 2023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3D Systems Corp.</t>
        </is>
      </c>
      <c r="B4" s="6" t="n">
        <v>-36986</v>
      </c>
      <c r="C4" s="6" t="n">
        <v>-1600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Entities</t>
        </is>
      </c>
      <c r="B4" s="4" t="inlineStr">
        <is>
          <t>Consolidated Entities</t>
        </is>
      </c>
    </row>
    <row r="5">
      <c r="A5" s="4" t="inlineStr">
        <is>
          <t>Basis of Presentation</t>
        </is>
      </c>
      <c r="B5" s="4" t="inlineStr">
        <is>
          <t>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4 ( the “2024 Annual Report on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Company's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Our annual reporting period is the calendar year. The Company's results of operations for the three months ended March 31, 2025 are not necessarily indicative of the results to be expected for the full year.</t>
        </is>
      </c>
    </row>
    <row r="6">
      <c r="A6" s="4" t="inlineStr">
        <is>
          <t>Recently Issued Accounting Standards Not Yet Adopted</t>
        </is>
      </c>
      <c r="B6" s="4" t="inlineStr">
        <is>
          <t>Recently Issued Accounting Standards Not Yet Adopted In December 2023, the Financial Accounting Standards Board ("FASB") issued Accounting Standards Update ("ASU") No. 2023-09, " Income Taxes (Topic 740) - Improvements to Income Tax Disclosures ." The ASU requires disaggregated information about a reporting entity’s effective tax rate reconciliation, as well as additional information on income taxes paid. The ASU is effective on a prospective basis for annual periods beginning after December 15, 2024, while permitted to be adopted on a retrospective basis. Early adoption is also permitted for annual financial statements that have not yet been issued or made available for issuance. Upon adoption, this ASU is expected to result in the inclusion of additional tax-related disclosures in the footnotes to our consolidated financial statements. In November 2024, the FASB issued ASU No. 2024-03, " Income Statement—Reporting Comprehensive Income—Expense Disaggregation Disclosures (Subtopic 220-40): Disaggregation of Income Statement Expenses ." The amendments in this ASU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ith early adoption permitted. The amendments in this ASU should be applied either (1) prospectively to financial statements issued for reporting periods after the effective date of the ASU or (2) retrospectively to any or all prior periods presented in the financial statements. The Company is currently in the process of evaluating the effects of this ASU on our consolidated financial statements. In November 2024, the FASB issued ASU No. 2024-04, " Debt—Debt with Conversion and Other Options (Subtopic 470-20): Induced Conversions of Convertible Debt Instruments, " related to induced conversions of convertible debt instruments. The amendments in this ASU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with early adoption permitted. The amendments in this ASU permit an entity to apply the new guidance on either a prospective or retrospective basis. The Company is currently in the process of evaluating the effects of this ASU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in thousands) March 31, 2025 December 31, 2024 Deferred revenue, current and customer deposits $ 37,860 $ 32,010 Deferred revenue, noncurrent 3,006 2,259 Total contract liabilities $ 40,866 $ 34,269 </t>
        </is>
      </c>
    </row>
    <row r="5">
      <c r="A5" s="4" t="inlineStr">
        <is>
          <t>Schedule of Revenue by Geographic Region</t>
        </is>
      </c>
      <c r="B5" s="4" t="inlineStr">
        <is>
          <t>Revenue, by the geographic region in which a sale originated, was as follows: Three Months Ended (in thousands) March 31, 2025 March 31, 2024 Americas (a) $ 51,935 $ 60,606 EMEA (b) 33,435 33,900 APAC 9,170 8,399 Total $ 94,540 $ 102,905 (a) Includes total sales in the United States of $50.9 million and $59.9 million for the three months ended March 31, 2025 and 2024, respectively.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in thousands) March 31, 2025 December 31, 2024 Raw materials $ 44,522 $ 43,138 Work in process 2,864 3,481 Finished goods and parts 72,659 71,911 Total inventories $ 120,045 $ 118,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Long-Lived Assets Held-for-Sale</t>
        </is>
      </c>
      <c r="B4" s="4" t="inlineStr">
        <is>
          <t xml:space="preserve">The following table summarizes the assets and liabilities of Geomagic: (in thousands) March 31, 2025 December 31, 2024 Assets Accounts receivable, net $ 533 $ 765 Prepaid expenses and other current assets 43 47 Total current assets held for sale 576 812 Intangible assets, net 801 917 Other assets 1,559 1,447 Total assets held for sale $ 2,936 $ 3,176 Liabilities Accounts payable 468 491 Accrued and other liabilities 325 303 Deferred revenue 7,190 7,197 Total current liabilities held for sale 7,983 7,991 Other liabilities 2,322 2,260 Total liabilities held for sale $ 10,305 $ 10,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vestments</t>
        </is>
      </c>
      <c r="B4" s="4" t="inlineStr">
        <is>
          <t xml:space="preserve">The following table summarizes our investment balances: (in thousands) March 31, 2025 December 31, 2024 Equity investments under the equity method of accounting $ 4,698 $ 5,051 Equity investments without readily determinable fair values 20,696 20,696 Total equity investments $ 25,394 $ 25,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Payable</t>
        </is>
      </c>
      <c r="B4" s="4" t="inlineStr">
        <is>
          <t>The related principal, unamortized deferred issuance costs and carrying values were as follows: (in thousands) March 31, 2025 December 31, 2024 Principal (a) $ 214,378 $ 214,378 Unamortized deferred issuance costs (2,068) (2,383) Carrying value $ 212,310 $ 211,995 (a)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621</v>
      </c>
      <c r="C3" s="6" t="n">
        <v>2433</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5361000</v>
      </c>
      <c r="C7" s="5" t="n">
        <v>1355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Three Months Ended (in thousands) March 31, 2025 March 31, 2024 Stock-based compensation expense $ 4,168 $ 8,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Reconciliation</t>
        </is>
      </c>
      <c r="B4" s="4" t="inlineStr">
        <is>
          <t>Three Months Ended (in thousands, except per share amounts) March 31, 2025 March 31, 2024 Numerator for basic and diluted net loss per share: Net loss attributable to 3D Systems Corporation $ (36,986) $ (16,001) Redeemable non-controlling interest redemption value in excess of carrying value — (75) Net loss attributable to common stock shareholders $ (36,986) $ (16,076) Denominator for net loss per share: Weighted average shares outstanding – basic and diluted (a), (b) 132,462 130,820 Net loss per share – basic and diluted $ (0.28) $ (0.12) (a) Equity awards are deemed anti-dilutive for the three months ended March 31, 2025 and 2024 because we reported a net loss for these periods. (b) Includes 250 thousand shares of Common Stock related to the dp polar earnout arrangement issued in April 2025.</t>
        </is>
      </c>
    </row>
    <row r="5">
      <c r="A5" s="4" t="inlineStr">
        <is>
          <t>Schedule of Antidilutive Securities Excluded from Computation of Earnings Per Share</t>
        </is>
      </c>
      <c r="B5" s="4" t="inlineStr">
        <is>
          <t xml:space="preserve">The following table presents the potentially dilutive shares that have been excluded from the computation of diluted net loss per share attributable to Common Stock stockholders because their effect is considered anti-dilutive. (in thousands) March 31, 2025 March 31, 2024 Restricted stock and restricted stock units 4,689 5,006 Stock options 160 420 Total 4,849 5,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t>
        </is>
      </c>
      <c r="B4" s="4" t="inlineStr">
        <is>
          <t>The changes in the balances of accumulated other comprehensive loss, net of tax, by component are as follows: Three Months Ended March 31, 2025 (in thousands) Foreign currency translation adjustment Defined benefit pension plan Total Balance at December 31, 2024 $ (55,217) $ 151 $ (55,066) Other comprehensive income 3,046 6 3,052 Balance at March 31, 2025 $ (52,171) $ 157 $ (52,014) Three Months Ended March 31, 2024 (in thousands) Foreign currency translation adjustment Defined benefit pension plan Total Balance at December 31, 2023 $ (44,564) $ 314 $ (44,250) Other comprehensive loss (7,186) (7) (7,193) Balance at March 31, 2024 $ (51,750) $ 307 $ (51,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Revenue, cost of sales and gross profit for each of our reportable segments were as follows: Three Months Ended March 31, (in thousands) 2025 2024 Revenue: Healthcare Solutions $ 41,316 $ 45,413 Industrial Solutions 53,224 57,492 Total revenue 94,540 102,905 Cost of sales: Healthcare Solutions 25,292 28,431 Industrial Solutions 36,559 33,552 Total cost of sales 61,851 61,983 Gross profit: Healthcare Solutions 16,024 16,982 Industrial Solutions 16,665 23,940 Total gross profit 32,689 40,922 Selling, general and administrative (49,769) (57,304) Research and development (19,683) (23,480) Foreign exchange gain (loss), net 1,139 1,909 Interest income 953 2,798 Interest expense (581) (714) Other income (loss), net (160) 21,386 Loss before income taxes $ (35,412) $ (14,483) Depreciation and amortization included in the measurement of gross profit by segment were as follows: Three Months Ended March 31, (in thousands) 2025 2024 Depreciation and amortization: Healthcare Solutions $ 1,484 $ 1,355 Industrial Solutions $ 622 $ 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Changes in accrued product warranty liability balance are summarized as follows: (in thousands) March 31, 2025 March 31, 2024 Balance at beginning of period $ 2,650 $ 2,106 Settlements made (793) (1,353) Accruals for warranties issued 1,180 465 Balance at the end of period $ 3,037 $ 1,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summarizes financial assets and financial liabilities that are measured and recorded in the consolidated financial statements at fair value on a recurring basis: Fair Value Measurement Using (a) (in thousands) Total Fair Value Level 1 Level 2 Level 3 March 31, 2025 Money market funds $ 68,564 $ 68,564 $ — $ — December 31, 2024 Money market funds $ 98,212 $ 98,212 $ — $ — (a) There were no transfers among the levels within the fair value hierarchy during the three months ended March 31, 2025 or the year ended December 31, 2024.</t>
        </is>
      </c>
    </row>
    <row r="5">
      <c r="A5" s="4" t="inlineStr">
        <is>
          <t>Schedule of Fair Value of Financial Instruments</t>
        </is>
      </c>
      <c r="B5" s="4" t="inlineStr">
        <is>
          <t xml:space="preserve">The following table summarizes the carrying amount and fair value of our financial instruments: March 31, 2025 December 31, 2024 (in thousands) Carrying Amount Fair Value Carrying Amount Fair Value Convertible notes $ 212,310 $ 195,592 $ 211,995 $ 189,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EXIT ACTIVITIES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related charges were as follows: Three Months Ended (in thousands) March 31, 2025 (a) March 31, 2024 (b) Employee severance related $ 997 $ 51 Total restructuring charges $ 997 $ 51 (a) Primarily relates to the 2025 Restructuring Plan (b) Primarily relates to the 2023 Restructuring Plan Three Months Ended (in thousands) March 31, 2025 March 31, 2024 Cost of sales $ 163 $ 33 Selling, general, and administrative expenses 558 18 Research and development 276 — Total $ 997 $ 51 Restructuring and other related charges recorded in cost of sales by reportable segment were as follows: Three Months Ended (in thousands) March 31, 2025 March 31, 2024 Healthcare Solutions $ 54 $ 33 Industrial Solutions 109 — Total $ 163 $ 33 The activity in the restructuring accrual related to 2025 Restructuring Plan was as follows: (in thousands) Balance as of December 31, 2024 Costs Incurred Paid / Settled Balance as of March 31, 2025 Employee severance related $ — $ 997 $ (399) $ 598 Total $ — $ 997 $ (399) $ 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Details) $ in Millions</t>
        </is>
      </c>
      <c r="B1" s="2" t="inlineStr">
        <is>
          <t>3 Months Ended</t>
        </is>
      </c>
    </row>
    <row r="2">
      <c r="B2" s="2" t="inlineStr">
        <is>
          <t>Mar. 31, 2025 USD ($) segment</t>
        </is>
      </c>
      <c r="C2" s="2" t="inlineStr">
        <is>
          <t>Mar. 31, 2024 USD ($)</t>
        </is>
      </c>
      <c r="D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Short-term finance lease obligations</t>
        </is>
      </c>
      <c r="B5" s="9" t="n">
        <v>1.5</v>
      </c>
      <c r="C5" s="4" t="inlineStr">
        <is>
          <t xml:space="preserve"> </t>
        </is>
      </c>
      <c r="D5" s="9" t="n">
        <v>1.5</v>
      </c>
    </row>
    <row r="6">
      <c r="A6" s="4" t="inlineStr">
        <is>
          <t>Long-term finance lease liabilities</t>
        </is>
      </c>
      <c r="B6" s="10" t="n">
        <v>10.3</v>
      </c>
      <c r="C6" s="4" t="inlineStr">
        <is>
          <t xml:space="preserve"> </t>
        </is>
      </c>
      <c r="D6" s="9" t="n">
        <v>10.5</v>
      </c>
    </row>
    <row r="7">
      <c r="A7" s="4" t="inlineStr">
        <is>
          <t>Amortization expense</t>
        </is>
      </c>
      <c r="B7" s="9" t="n">
        <v>0.6</v>
      </c>
      <c r="C7" s="6" t="n">
        <v>2</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Narrative)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asset</t>
        </is>
      </c>
      <c r="B4" s="6" t="n">
        <v>1000</v>
      </c>
      <c r="C4" s="4" t="inlineStr">
        <is>
          <t xml:space="preserve"> </t>
        </is>
      </c>
      <c r="D4" s="6" t="n">
        <v>300</v>
      </c>
    </row>
    <row r="5">
      <c r="A5" s="4" t="inlineStr">
        <is>
          <t>Amounts included in contract liability at the beginning of period</t>
        </is>
      </c>
      <c r="B5" s="5" t="n">
        <v>14000</v>
      </c>
      <c r="C5" s="4" t="inlineStr">
        <is>
          <t xml:space="preserve"> </t>
        </is>
      </c>
      <c r="D5" s="4" t="inlineStr">
        <is>
          <t xml:space="preserve"> </t>
        </is>
      </c>
    </row>
    <row r="6">
      <c r="A6" s="4" t="inlineStr">
        <is>
          <t>Revenue</t>
        </is>
      </c>
      <c r="B6" s="5" t="n">
        <v>94540</v>
      </c>
      <c r="C6" s="6" t="n">
        <v>102905</v>
      </c>
      <c r="D6" s="4" t="inlineStr">
        <is>
          <t xml:space="preserve"> </t>
        </is>
      </c>
    </row>
    <row r="7">
      <c r="A7" s="4" t="inlineStr">
        <is>
          <t>Product cost of sales</t>
        </is>
      </c>
      <c r="B7" s="6" t="n">
        <v>61851</v>
      </c>
      <c r="C7" s="6" t="n">
        <v>61983</v>
      </c>
      <c r="D7" s="4" t="inlineStr">
        <is>
          <t xml:space="preserve"> </t>
        </is>
      </c>
    </row>
    <row r="8">
      <c r="A8" s="4" t="inlineStr">
        <is>
          <t>One Customer | Revenue from Contract with Customer Benchmark | Customer Concentration Risk</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Concentration risk (as a percentage)</t>
        </is>
      </c>
      <c r="B10" s="11" t="n">
        <v>0.12</v>
      </c>
      <c r="C10" s="12" t="n">
        <v>0.163</v>
      </c>
      <c r="D10" s="4" t="inlineStr">
        <is>
          <t xml:space="preserve"> </t>
        </is>
      </c>
    </row>
    <row r="11">
      <c r="A11" s="4" t="inlineStr">
        <is>
          <t>Revenue Remaining Performance Obligation Expected Timing Of Satisfaction [Axis]: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Outstanding performance obligation</t>
        </is>
      </c>
      <c r="B13" s="6" t="n">
        <v>5800</v>
      </c>
      <c r="C13" s="4" t="inlineStr">
        <is>
          <t xml:space="preserve"> </t>
        </is>
      </c>
      <c r="D13" s="4" t="inlineStr">
        <is>
          <t xml:space="preserve"> </t>
        </is>
      </c>
    </row>
    <row r="14">
      <c r="A14" s="4" t="inlineStr">
        <is>
          <t>Remaining performance obligation (as a percentage)</t>
        </is>
      </c>
      <c r="B14" s="11" t="n">
        <v>0.9</v>
      </c>
      <c r="C14" s="4" t="inlineStr">
        <is>
          <t xml:space="preserve"> </t>
        </is>
      </c>
      <c r="D14" s="4" t="inlineStr">
        <is>
          <t xml:space="preserve"> </t>
        </is>
      </c>
    </row>
    <row r="15">
      <c r="A15" s="4" t="inlineStr">
        <is>
          <t>Performance obligations expected to be satisfied, expected timing</t>
        </is>
      </c>
      <c r="B15" s="4" t="inlineStr">
        <is>
          <t>2 years</t>
        </is>
      </c>
      <c r="C15" s="4" t="inlineStr">
        <is>
          <t xml:space="preserve"> </t>
        </is>
      </c>
      <c r="D15" s="4" t="inlineStr">
        <is>
          <t xml:space="preserve"> </t>
        </is>
      </c>
    </row>
    <row r="16">
      <c r="A16" s="4" t="inlineStr">
        <is>
          <t>Collaborative Arrangement</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t>
        </is>
      </c>
      <c r="B18" s="6" t="n">
        <v>2800</v>
      </c>
      <c r="C18" s="6" t="n">
        <v>2000</v>
      </c>
      <c r="D18" s="4" t="inlineStr">
        <is>
          <t xml:space="preserve"> </t>
        </is>
      </c>
    </row>
    <row r="19">
      <c r="A19" s="4" t="inlineStr">
        <is>
          <t>Product cost of sales</t>
        </is>
      </c>
      <c r="B19" s="6" t="n">
        <v>2500</v>
      </c>
      <c r="C19" s="6" t="n">
        <v>2100</v>
      </c>
      <c r="D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with Customer, Contract Asset, Contract Liability, and Receivabl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 current and customer deposits</t>
        </is>
      </c>
      <c r="B3" s="6" t="n">
        <v>37860</v>
      </c>
      <c r="C3" s="6" t="n">
        <v>32010</v>
      </c>
    </row>
    <row r="4">
      <c r="A4" s="4" t="inlineStr">
        <is>
          <t>Deferred revenue, noncurrent</t>
        </is>
      </c>
      <c r="B4" s="5" t="n">
        <v>3006</v>
      </c>
      <c r="C4" s="5" t="n">
        <v>2259</v>
      </c>
    </row>
    <row r="5">
      <c r="A5" s="4" t="inlineStr">
        <is>
          <t>Total contract liabilities</t>
        </is>
      </c>
      <c r="B5" s="6" t="n">
        <v>40866</v>
      </c>
      <c r="C5" s="6" t="n">
        <v>34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94540</v>
      </c>
      <c r="C4" s="6" t="n">
        <v>102905</v>
      </c>
    </row>
    <row r="5">
      <c r="A5" s="3" t="inlineStr">
        <is>
          <t>Cost of sales:</t>
        </is>
      </c>
      <c r="B5" s="4" t="inlineStr">
        <is>
          <t xml:space="preserve"> </t>
        </is>
      </c>
      <c r="C5" s="4" t="inlineStr">
        <is>
          <t xml:space="preserve"> </t>
        </is>
      </c>
    </row>
    <row r="6">
      <c r="A6" s="4" t="inlineStr">
        <is>
          <t>Total cost of sales</t>
        </is>
      </c>
      <c r="B6" s="5" t="n">
        <v>61851</v>
      </c>
      <c r="C6" s="5" t="n">
        <v>61983</v>
      </c>
    </row>
    <row r="7">
      <c r="A7" s="4" t="inlineStr">
        <is>
          <t>Gross profit</t>
        </is>
      </c>
      <c r="B7" s="5" t="n">
        <v>32689</v>
      </c>
      <c r="C7" s="5" t="n">
        <v>40922</v>
      </c>
    </row>
    <row r="8">
      <c r="A8" s="3" t="inlineStr">
        <is>
          <t>Operating expenses:</t>
        </is>
      </c>
      <c r="B8" s="4" t="inlineStr">
        <is>
          <t xml:space="preserve"> </t>
        </is>
      </c>
      <c r="C8" s="4" t="inlineStr">
        <is>
          <t xml:space="preserve"> </t>
        </is>
      </c>
    </row>
    <row r="9">
      <c r="A9" s="4" t="inlineStr">
        <is>
          <t>Selling, general and administrative</t>
        </is>
      </c>
      <c r="B9" s="5" t="n">
        <v>49769</v>
      </c>
      <c r="C9" s="5" t="n">
        <v>57304</v>
      </c>
    </row>
    <row r="10">
      <c r="A10" s="4" t="inlineStr">
        <is>
          <t>Research and development</t>
        </is>
      </c>
      <c r="B10" s="5" t="n">
        <v>19683</v>
      </c>
      <c r="C10" s="5" t="n">
        <v>23480</v>
      </c>
    </row>
    <row r="11">
      <c r="A11" s="4" t="inlineStr">
        <is>
          <t>Total operating expenses</t>
        </is>
      </c>
      <c r="B11" s="5" t="n">
        <v>69452</v>
      </c>
      <c r="C11" s="5" t="n">
        <v>80784</v>
      </c>
    </row>
    <row r="12">
      <c r="A12" s="4" t="inlineStr">
        <is>
          <t>Loss from operations</t>
        </is>
      </c>
      <c r="B12" s="5" t="n">
        <v>-36763</v>
      </c>
      <c r="C12" s="5" t="n">
        <v>-39862</v>
      </c>
    </row>
    <row r="13">
      <c r="A13" s="3" t="inlineStr">
        <is>
          <t>Non-operating income (loss):</t>
        </is>
      </c>
      <c r="B13" s="4" t="inlineStr">
        <is>
          <t xml:space="preserve"> </t>
        </is>
      </c>
      <c r="C13" s="4" t="inlineStr">
        <is>
          <t xml:space="preserve"> </t>
        </is>
      </c>
    </row>
    <row r="14">
      <c r="A14" s="4" t="inlineStr">
        <is>
          <t>Foreign exchange gain, net</t>
        </is>
      </c>
      <c r="B14" s="5" t="n">
        <v>1139</v>
      </c>
      <c r="C14" s="5" t="n">
        <v>1909</v>
      </c>
    </row>
    <row r="15">
      <c r="A15" s="4" t="inlineStr">
        <is>
          <t>Interest income</t>
        </is>
      </c>
      <c r="B15" s="5" t="n">
        <v>953</v>
      </c>
      <c r="C15" s="5" t="n">
        <v>2798</v>
      </c>
    </row>
    <row r="16">
      <c r="A16" s="4" t="inlineStr">
        <is>
          <t>Interest expense</t>
        </is>
      </c>
      <c r="B16" s="5" t="n">
        <v>-581</v>
      </c>
      <c r="C16" s="5" t="n">
        <v>-714</v>
      </c>
    </row>
    <row r="17">
      <c r="A17" s="4" t="inlineStr">
        <is>
          <t>Other (loss) income, net</t>
        </is>
      </c>
      <c r="B17" s="5" t="n">
        <v>-160</v>
      </c>
      <c r="C17" s="5" t="n">
        <v>21386</v>
      </c>
    </row>
    <row r="18">
      <c r="A18" s="4" t="inlineStr">
        <is>
          <t>Total non-operating income</t>
        </is>
      </c>
      <c r="B18" s="5" t="n">
        <v>1351</v>
      </c>
      <c r="C18" s="5" t="n">
        <v>25379</v>
      </c>
    </row>
    <row r="19">
      <c r="A19" s="4" t="inlineStr">
        <is>
          <t>Loss before income taxes</t>
        </is>
      </c>
      <c r="B19" s="5" t="n">
        <v>-35412</v>
      </c>
      <c r="C19" s="5" t="n">
        <v>-14483</v>
      </c>
    </row>
    <row r="20">
      <c r="A20" s="4" t="inlineStr">
        <is>
          <t>Provision for income taxes</t>
        </is>
      </c>
      <c r="B20" s="5" t="n">
        <v>-671</v>
      </c>
      <c r="C20" s="5" t="n">
        <v>-1371</v>
      </c>
    </row>
    <row r="21">
      <c r="A21" s="4" t="inlineStr">
        <is>
          <t>Loss on equity method investment, net of income taxes</t>
        </is>
      </c>
      <c r="B21" s="5" t="n">
        <v>-903</v>
      </c>
      <c r="C21" s="5" t="n">
        <v>-247</v>
      </c>
    </row>
    <row r="22">
      <c r="A22" s="4" t="inlineStr">
        <is>
          <t>Net loss before redeemable non-controlling interest</t>
        </is>
      </c>
      <c r="B22" s="5" t="n">
        <v>-36986</v>
      </c>
      <c r="C22" s="5" t="n">
        <v>-16101</v>
      </c>
    </row>
    <row r="23">
      <c r="A23" s="4" t="inlineStr">
        <is>
          <t>Less: net loss attributable to redeemable non-controlling interest</t>
        </is>
      </c>
      <c r="B23" s="5" t="n">
        <v>0</v>
      </c>
      <c r="C23" s="5" t="n">
        <v>-100</v>
      </c>
    </row>
    <row r="24">
      <c r="A24" s="4" t="inlineStr">
        <is>
          <t>Net loss attributable to 3D Systems Corporation</t>
        </is>
      </c>
      <c r="B24" s="6" t="n">
        <v>-36986</v>
      </c>
      <c r="C24" s="6" t="n">
        <v>-16001</v>
      </c>
    </row>
    <row r="25">
      <c r="A25" s="3" t="inlineStr">
        <is>
          <t>Net loss per common share:</t>
        </is>
      </c>
      <c r="B25" s="4" t="inlineStr">
        <is>
          <t xml:space="preserve"> </t>
        </is>
      </c>
      <c r="C25" s="4" t="inlineStr">
        <is>
          <t xml:space="preserve"> </t>
        </is>
      </c>
    </row>
    <row r="26">
      <c r="A26" s="4" t="inlineStr">
        <is>
          <t>Basic (in dollars per share)</t>
        </is>
      </c>
      <c r="B26" s="8" t="n">
        <v>-0.28</v>
      </c>
      <c r="C26" s="8" t="n">
        <v>-0.12</v>
      </c>
    </row>
    <row r="27">
      <c r="A27" s="4" t="inlineStr">
        <is>
          <t>Diluted (in dollars per share)</t>
        </is>
      </c>
      <c r="B27" s="8" t="n">
        <v>-0.28</v>
      </c>
      <c r="C27" s="8" t="n">
        <v>-0.12</v>
      </c>
    </row>
    <row r="28">
      <c r="A28" s="3" t="inlineStr">
        <is>
          <t>Weighted average shares outstanding:</t>
        </is>
      </c>
      <c r="B28" s="4" t="inlineStr">
        <is>
          <t xml:space="preserve"> </t>
        </is>
      </c>
      <c r="C28" s="4" t="inlineStr">
        <is>
          <t xml:space="preserve"> </t>
        </is>
      </c>
    </row>
    <row r="29">
      <c r="A29" s="4" t="inlineStr">
        <is>
          <t>Basic (in shares)</t>
        </is>
      </c>
      <c r="B29" s="5" t="n">
        <v>132462</v>
      </c>
      <c r="C29" s="5" t="n">
        <v>130820</v>
      </c>
    </row>
    <row r="30">
      <c r="A30" s="4" t="inlineStr">
        <is>
          <t>Diluted (in shares)</t>
        </is>
      </c>
      <c r="B30" s="5" t="n">
        <v>132462</v>
      </c>
      <c r="C30" s="5" t="n">
        <v>130820</v>
      </c>
    </row>
    <row r="31">
      <c r="A31" s="4" t="inlineStr">
        <is>
          <t>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54723</v>
      </c>
      <c r="C33" s="6" t="n">
        <v>64051</v>
      </c>
    </row>
    <row r="34">
      <c r="A34" s="3" t="inlineStr">
        <is>
          <t>Cost of sales:</t>
        </is>
      </c>
      <c r="B34" s="4" t="inlineStr">
        <is>
          <t xml:space="preserve"> </t>
        </is>
      </c>
      <c r="C34" s="4" t="inlineStr">
        <is>
          <t xml:space="preserve"> </t>
        </is>
      </c>
    </row>
    <row r="35">
      <c r="A35" s="4" t="inlineStr">
        <is>
          <t>Total cost of sales</t>
        </is>
      </c>
      <c r="B35" s="5" t="n">
        <v>37365</v>
      </c>
      <c r="C35" s="5" t="n">
        <v>39587</v>
      </c>
    </row>
    <row r="36">
      <c r="A36" s="4" t="inlineStr">
        <is>
          <t>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39817</v>
      </c>
      <c r="C38" s="5" t="n">
        <v>38854</v>
      </c>
    </row>
    <row r="39">
      <c r="A39" s="3" t="inlineStr">
        <is>
          <t>Cost of sales:</t>
        </is>
      </c>
      <c r="B39" s="4" t="inlineStr">
        <is>
          <t xml:space="preserve"> </t>
        </is>
      </c>
      <c r="C39" s="4" t="inlineStr">
        <is>
          <t xml:space="preserve"> </t>
        </is>
      </c>
    </row>
    <row r="40">
      <c r="A40" s="4" t="inlineStr">
        <is>
          <t>Total cost of sales</t>
        </is>
      </c>
      <c r="B40" s="6" t="n">
        <v>24486</v>
      </c>
      <c r="C40" s="6" t="n">
        <v>223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Revenue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94540</v>
      </c>
      <c r="C4" s="6" t="n">
        <v>10290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1935</v>
      </c>
      <c r="C7" s="5" t="n">
        <v>60606</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0900</v>
      </c>
      <c r="C10" s="5" t="n">
        <v>59900</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3435</v>
      </c>
      <c r="C13" s="5" t="n">
        <v>33900</v>
      </c>
    </row>
    <row r="14">
      <c r="A14" s="4" t="inlineStr">
        <is>
          <t>German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7000</v>
      </c>
      <c r="C16" s="5" t="n">
        <v>14200</v>
      </c>
    </row>
    <row r="17">
      <c r="A17" s="4" t="inlineStr">
        <is>
          <t>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9170</v>
      </c>
      <c r="C19" s="6" t="n">
        <v>83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4522</v>
      </c>
      <c r="C3" s="6" t="n">
        <v>43138</v>
      </c>
    </row>
    <row r="4">
      <c r="A4" s="4" t="inlineStr">
        <is>
          <t>Work in process</t>
        </is>
      </c>
      <c r="B4" s="5" t="n">
        <v>2864</v>
      </c>
      <c r="C4" s="5" t="n">
        <v>3481</v>
      </c>
    </row>
    <row r="5">
      <c r="A5" s="4" t="inlineStr">
        <is>
          <t>Finished goods and parts</t>
        </is>
      </c>
      <c r="B5" s="5" t="n">
        <v>72659</v>
      </c>
      <c r="C5" s="5" t="n">
        <v>71911</v>
      </c>
    </row>
    <row r="6">
      <c r="A6" s="4" t="inlineStr">
        <is>
          <t>Total inventories</t>
        </is>
      </c>
      <c r="B6" s="6" t="n">
        <v>120045</v>
      </c>
      <c r="C6" s="6" t="n">
        <v>1185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Narrative) (Details) - Geomagic software - Disposal Group, Disposed of by Sale, Not Discontinued Operations - Subsequent Event $ in Millions</t>
        </is>
      </c>
      <c r="B1" s="2" t="inlineStr">
        <is>
          <t>Apr. 01, 2025 USD ($)</t>
        </is>
      </c>
    </row>
    <row r="2">
      <c r="A2" s="3" t="inlineStr">
        <is>
          <t>Income Statement, Balance Sheet and Additional Disclosures by Disposal Groups, Including Discontinued Operations [Line Items]</t>
        </is>
      </c>
      <c r="B2" s="4" t="inlineStr">
        <is>
          <t xml:space="preserve"> </t>
        </is>
      </c>
    </row>
    <row r="3">
      <c r="A3" s="4" t="inlineStr">
        <is>
          <t>Sale of business in cash</t>
        </is>
      </c>
      <c r="B3" s="9" t="n">
        <v>119.4</v>
      </c>
    </row>
    <row r="4">
      <c r="A4" s="4" t="inlineStr">
        <is>
          <t>Pre-tax gain</t>
        </is>
      </c>
      <c r="B4" s="6" t="n">
        <v>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Schedule of Components of Assets and Liabilities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current assets held for sale</t>
        </is>
      </c>
      <c r="B3" s="6" t="n">
        <v>2936</v>
      </c>
      <c r="C3" s="6" t="n">
        <v>3176</v>
      </c>
    </row>
    <row r="4">
      <c r="A4" s="3" t="inlineStr">
        <is>
          <t>Liabilities</t>
        </is>
      </c>
      <c r="B4" s="4" t="inlineStr">
        <is>
          <t xml:space="preserve"> </t>
        </is>
      </c>
      <c r="C4" s="4" t="inlineStr">
        <is>
          <t xml:space="preserve"> </t>
        </is>
      </c>
    </row>
    <row r="5">
      <c r="A5" s="4" t="inlineStr">
        <is>
          <t>Liabilities held for sale</t>
        </is>
      </c>
      <c r="B5" s="5" t="n">
        <v>10305</v>
      </c>
      <c r="C5" s="5" t="n">
        <v>10251</v>
      </c>
    </row>
    <row r="6">
      <c r="A6" s="4" t="inlineStr">
        <is>
          <t>Geomagic software | 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5" t="n">
        <v>533</v>
      </c>
      <c r="C8" s="5" t="n">
        <v>765</v>
      </c>
    </row>
    <row r="9">
      <c r="A9" s="4" t="inlineStr">
        <is>
          <t>Prepaid expenses and other current assets</t>
        </is>
      </c>
      <c r="B9" s="5" t="n">
        <v>43</v>
      </c>
      <c r="C9" s="5" t="n">
        <v>47</v>
      </c>
    </row>
    <row r="10">
      <c r="A10" s="4" t="inlineStr">
        <is>
          <t>Total current assets held for sale</t>
        </is>
      </c>
      <c r="B10" s="5" t="n">
        <v>576</v>
      </c>
      <c r="C10" s="5" t="n">
        <v>812</v>
      </c>
    </row>
    <row r="11">
      <c r="A11" s="4" t="inlineStr">
        <is>
          <t>Intangible assets, net</t>
        </is>
      </c>
      <c r="B11" s="5" t="n">
        <v>801</v>
      </c>
      <c r="C11" s="5" t="n">
        <v>917</v>
      </c>
    </row>
    <row r="12">
      <c r="A12" s="4" t="inlineStr">
        <is>
          <t>Other assets</t>
        </is>
      </c>
      <c r="B12" s="5" t="n">
        <v>1559</v>
      </c>
      <c r="C12" s="5" t="n">
        <v>1447</v>
      </c>
    </row>
    <row r="13">
      <c r="A13" s="4" t="inlineStr">
        <is>
          <t>Total assets held for sale</t>
        </is>
      </c>
      <c r="B13" s="5" t="n">
        <v>2936</v>
      </c>
      <c r="C13" s="5" t="n">
        <v>3176</v>
      </c>
    </row>
    <row r="14">
      <c r="A14" s="3" t="inlineStr">
        <is>
          <t>Liabilities</t>
        </is>
      </c>
      <c r="B14" s="4" t="inlineStr">
        <is>
          <t xml:space="preserve"> </t>
        </is>
      </c>
      <c r="C14" s="4" t="inlineStr">
        <is>
          <t xml:space="preserve"> </t>
        </is>
      </c>
    </row>
    <row r="15">
      <c r="A15" s="4" t="inlineStr">
        <is>
          <t>Accounts payable</t>
        </is>
      </c>
      <c r="B15" s="5" t="n">
        <v>468</v>
      </c>
      <c r="C15" s="5" t="n">
        <v>491</v>
      </c>
    </row>
    <row r="16">
      <c r="A16" s="4" t="inlineStr">
        <is>
          <t>Accrued and other liabilities</t>
        </is>
      </c>
      <c r="B16" s="5" t="n">
        <v>325</v>
      </c>
      <c r="C16" s="5" t="n">
        <v>303</v>
      </c>
    </row>
    <row r="17">
      <c r="A17" s="4" t="inlineStr">
        <is>
          <t>Deferred revenue</t>
        </is>
      </c>
      <c r="B17" s="5" t="n">
        <v>7190</v>
      </c>
      <c r="C17" s="5" t="n">
        <v>7197</v>
      </c>
    </row>
    <row r="18">
      <c r="A18" s="4" t="inlineStr">
        <is>
          <t>Liabilities held for sale</t>
        </is>
      </c>
      <c r="B18" s="5" t="n">
        <v>7983</v>
      </c>
      <c r="C18" s="5" t="n">
        <v>7991</v>
      </c>
    </row>
    <row r="19">
      <c r="A19" s="4" t="inlineStr">
        <is>
          <t>Other liabilities</t>
        </is>
      </c>
      <c r="B19" s="5" t="n">
        <v>2322</v>
      </c>
      <c r="C19" s="5" t="n">
        <v>2260</v>
      </c>
    </row>
    <row r="20">
      <c r="A20" s="4" t="inlineStr">
        <is>
          <t>Total liabilities held for sale</t>
        </is>
      </c>
      <c r="B20" s="6" t="n">
        <v>10305</v>
      </c>
      <c r="C20" s="6" t="n">
        <v>102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 RECEIVABLE (Equity Investments)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6" t="n">
        <v>4698</v>
      </c>
      <c r="C3" s="6" t="n">
        <v>5051</v>
      </c>
    </row>
    <row r="4">
      <c r="A4" s="4" t="inlineStr">
        <is>
          <t>Equity investments without readily determinable fair values</t>
        </is>
      </c>
      <c r="B4" s="5" t="n">
        <v>20696</v>
      </c>
      <c r="C4" s="5" t="n">
        <v>20696</v>
      </c>
    </row>
    <row r="5">
      <c r="A5" s="4" t="inlineStr">
        <is>
          <t>Total equity investments</t>
        </is>
      </c>
      <c r="B5" s="6" t="n">
        <v>25394</v>
      </c>
      <c r="C5" s="6" t="n">
        <v>25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AND NOTE RECEIVABLE (Narrative) (Details) $ in Millions</t>
        </is>
      </c>
      <c r="B1" s="2" t="inlineStr">
        <is>
          <t>3 Months Ended</t>
        </is>
      </c>
    </row>
    <row r="2">
      <c r="B2" s="2" t="inlineStr">
        <is>
          <t>Mar. 31, 2025 USD ($) entity</t>
        </is>
      </c>
      <c r="C2" s="2" t="inlineStr">
        <is>
          <t>Dec. 31, 2024 USD ($)</t>
        </is>
      </c>
    </row>
    <row r="3">
      <c r="A3" s="3" t="inlineStr">
        <is>
          <t>Schedule of Equity Method Investments [Line Items]</t>
        </is>
      </c>
      <c r="B3" s="4" t="inlineStr">
        <is>
          <t xml:space="preserve"> </t>
        </is>
      </c>
      <c r="C3" s="4" t="inlineStr">
        <is>
          <t xml:space="preserve"> </t>
        </is>
      </c>
    </row>
    <row r="4">
      <c r="A4" s="4" t="inlineStr">
        <is>
          <t>Number of entities | entity</t>
        </is>
      </c>
      <c r="B4" s="5" t="n">
        <v>3</v>
      </c>
      <c r="C4" s="4" t="inlineStr">
        <is>
          <t xml:space="preserve"> </t>
        </is>
      </c>
    </row>
    <row r="5">
      <c r="A5" s="4" t="inlineStr">
        <is>
          <t>Maximum exposure to losses</t>
        </is>
      </c>
      <c r="B5" s="9" t="n">
        <v>21.6</v>
      </c>
      <c r="C5" s="4" t="inlineStr">
        <is>
          <t xml:space="preserve"> </t>
        </is>
      </c>
    </row>
    <row r="6">
      <c r="A6" s="4" t="inlineStr">
        <is>
          <t>Carrying value of investments included within expenses and other current assets</t>
        </is>
      </c>
      <c r="B6" s="5" t="n">
        <v>3</v>
      </c>
      <c r="C6" s="4" t="inlineStr">
        <is>
          <t xml:space="preserve"> </t>
        </is>
      </c>
    </row>
    <row r="7">
      <c r="A7" s="4" t="inlineStr">
        <is>
          <t>Enhatch</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ayments to acquire investments</t>
        </is>
      </c>
      <c r="B9" s="9" t="n">
        <v>0.6</v>
      </c>
      <c r="C9" s="4" t="inlineStr">
        <is>
          <t xml:space="preserve"> </t>
        </is>
      </c>
    </row>
    <row r="10">
      <c r="A10" s="4" t="inlineStr">
        <is>
          <t>Ownership percentage</t>
        </is>
      </c>
      <c r="B10" s="11" t="n">
        <v>0.72</v>
      </c>
      <c r="C10" s="4" t="inlineStr">
        <is>
          <t xml:space="preserve"> </t>
        </is>
      </c>
    </row>
    <row r="11">
      <c r="A11" s="4" t="inlineStr">
        <is>
          <t>Percentage of voting stock outstanding</t>
        </is>
      </c>
      <c r="B11" s="11" t="n">
        <v>0.41</v>
      </c>
      <c r="C11" s="4" t="inlineStr">
        <is>
          <t xml:space="preserve"> </t>
        </is>
      </c>
    </row>
    <row r="12">
      <c r="A12" s="4" t="inlineStr">
        <is>
          <t>Saudi Arabian Industrial Investments Compan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mount to finance its working capital</t>
        </is>
      </c>
      <c r="B14" s="6" t="n">
        <v>2</v>
      </c>
      <c r="C14" s="6" t="n">
        <v>2</v>
      </c>
    </row>
    <row r="15">
      <c r="A15" s="4" t="inlineStr">
        <is>
          <t>Hull Legacy Media Corporati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ovided financing</t>
        </is>
      </c>
      <c r="B17" s="6" t="n">
        <v>1</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6" customWidth="1" min="6" max="6"/>
  </cols>
  <sheetData>
    <row r="1">
      <c r="A1" s="1" t="inlineStr">
        <is>
          <t>BORROWINGS (Narrative) (Details) - USD ($) $ in Thousands</t>
        </is>
      </c>
      <c r="B1" s="2" t="inlineStr">
        <is>
          <t>1 Months Ended</t>
        </is>
      </c>
      <c r="C1" s="2" t="inlineStr">
        <is>
          <t>3 Months Ended</t>
        </is>
      </c>
      <c r="E1" s="2" t="inlineStr">
        <is>
          <t>9 Months Ended</t>
        </is>
      </c>
      <c r="F1" s="2" t="inlineStr">
        <is>
          <t>12 Months Ended</t>
        </is>
      </c>
    </row>
    <row r="2">
      <c r="B2" s="2" t="inlineStr">
        <is>
          <t>Mar. 31, 2024</t>
        </is>
      </c>
      <c r="C2" s="2" t="inlineStr">
        <is>
          <t>Mar. 31, 2025</t>
        </is>
      </c>
      <c r="D2" s="2" t="inlineStr">
        <is>
          <t>Mar. 31, 2024</t>
        </is>
      </c>
      <c r="E2" s="2" t="inlineStr">
        <is>
          <t>Dec. 31, 2025</t>
        </is>
      </c>
      <c r="F2" s="2" t="inlineStr">
        <is>
          <t>Dec. 31, 202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300</v>
      </c>
      <c r="D4" s="6" t="n">
        <v>400</v>
      </c>
      <c r="E4" s="4" t="inlineStr">
        <is>
          <t xml:space="preserve"> </t>
        </is>
      </c>
      <c r="F4" s="4" t="inlineStr">
        <is>
          <t xml:space="preserve"> </t>
        </is>
      </c>
    </row>
    <row r="5">
      <c r="A5" s="4" t="inlineStr">
        <is>
          <t>Deferred debt issuance cost, write-off</t>
        </is>
      </c>
      <c r="B5" s="4" t="inlineStr">
        <is>
          <t xml:space="preserve"> </t>
        </is>
      </c>
      <c r="C5" s="4" t="inlineStr">
        <is>
          <t xml:space="preserve"> </t>
        </is>
      </c>
      <c r="D5" s="5" t="n">
        <v>1800</v>
      </c>
      <c r="E5" s="4" t="inlineStr">
        <is>
          <t xml:space="preserve"> </t>
        </is>
      </c>
      <c r="F5" s="4" t="inlineStr">
        <is>
          <t xml:space="preserve"> </t>
        </is>
      </c>
    </row>
    <row r="6">
      <c r="A6" s="4" t="inlineStr">
        <is>
          <t>Gain on extinguishment of debt</t>
        </is>
      </c>
      <c r="B6" s="4" t="inlineStr">
        <is>
          <t xml:space="preserve"> </t>
        </is>
      </c>
      <c r="C6" s="6" t="n">
        <v>0</v>
      </c>
      <c r="D6" s="5" t="n">
        <v>21518</v>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issuance costs</t>
        </is>
      </c>
      <c r="B9" s="4" t="inlineStr">
        <is>
          <t xml:space="preserve"> </t>
        </is>
      </c>
      <c r="C9" s="4" t="inlineStr">
        <is>
          <t xml:space="preserve"> </t>
        </is>
      </c>
      <c r="D9" s="4" t="inlineStr">
        <is>
          <t xml:space="preserve"> </t>
        </is>
      </c>
      <c r="E9" s="6" t="n">
        <v>1000</v>
      </c>
      <c r="F9" s="6" t="n">
        <v>1100</v>
      </c>
    </row>
    <row r="10">
      <c r="A10" s="4" t="inlineStr">
        <is>
          <t>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age)</t>
        </is>
      </c>
      <c r="B12" s="4" t="inlineStr">
        <is>
          <t xml:space="preserve"> </t>
        </is>
      </c>
      <c r="C12" s="11" t="n">
        <v>0</v>
      </c>
      <c r="D12" s="4" t="inlineStr">
        <is>
          <t xml:space="preserve"> </t>
        </is>
      </c>
      <c r="E12" s="4" t="inlineStr">
        <is>
          <t xml:space="preserve"> </t>
        </is>
      </c>
      <c r="F12" s="4" t="inlineStr">
        <is>
          <t xml:space="preserve"> </t>
        </is>
      </c>
    </row>
    <row r="13">
      <c r="A13" s="4" t="inlineStr">
        <is>
          <t>Effective interest rate</t>
        </is>
      </c>
      <c r="B13" s="4" t="inlineStr">
        <is>
          <t xml:space="preserve"> </t>
        </is>
      </c>
      <c r="C13" s="13" t="n">
        <v>0.00594</v>
      </c>
      <c r="D13" s="4" t="inlineStr">
        <is>
          <t xml:space="preserve"> </t>
        </is>
      </c>
      <c r="E13" s="4" t="inlineStr">
        <is>
          <t xml:space="preserve"> </t>
        </is>
      </c>
      <c r="F13" s="4" t="inlineStr">
        <is>
          <t xml:space="preserve"> </t>
        </is>
      </c>
    </row>
    <row r="14">
      <c r="A14" s="4" t="inlineStr">
        <is>
          <t>Percentage of conversion price</t>
        </is>
      </c>
      <c r="B14" s="4" t="inlineStr">
        <is>
          <t xml:space="preserve"> </t>
        </is>
      </c>
      <c r="C14" s="11" t="n">
        <v>1.3</v>
      </c>
      <c r="D14" s="4" t="inlineStr">
        <is>
          <t xml:space="preserve"> </t>
        </is>
      </c>
      <c r="E14" s="4" t="inlineStr">
        <is>
          <t xml:space="preserve"> </t>
        </is>
      </c>
      <c r="F14" s="4" t="inlineStr">
        <is>
          <t xml:space="preserve"> </t>
        </is>
      </c>
    </row>
    <row r="15">
      <c r="A15" s="4" t="inlineStr">
        <is>
          <t>Debt instrument, repurchased face amount</t>
        </is>
      </c>
      <c r="B15" s="6" t="n">
        <v>110500</v>
      </c>
      <c r="C15" s="4" t="inlineStr">
        <is>
          <t xml:space="preserve"> </t>
        </is>
      </c>
      <c r="D15" s="5" t="n">
        <v>110500</v>
      </c>
      <c r="E15" s="4" t="inlineStr">
        <is>
          <t xml:space="preserve"> </t>
        </is>
      </c>
      <c r="F15" s="4" t="inlineStr">
        <is>
          <t xml:space="preserve"> </t>
        </is>
      </c>
    </row>
    <row r="16">
      <c r="A16" s="4" t="inlineStr">
        <is>
          <t>Repayments of convertible debt</t>
        </is>
      </c>
      <c r="B16" s="6" t="n">
        <v>87200</v>
      </c>
      <c r="C16" s="4" t="inlineStr">
        <is>
          <t xml:space="preserve"> </t>
        </is>
      </c>
      <c r="D16" s="4" t="inlineStr">
        <is>
          <t xml:space="preserve"> </t>
        </is>
      </c>
      <c r="E16" s="4" t="inlineStr">
        <is>
          <t xml:space="preserve"> </t>
        </is>
      </c>
      <c r="F16" s="4" t="inlineStr">
        <is>
          <t xml:space="preserve"> </t>
        </is>
      </c>
    </row>
    <row r="17">
      <c r="A17" s="4" t="inlineStr">
        <is>
          <t>Gain on extinguishment of debt</t>
        </is>
      </c>
      <c r="B17" s="4" t="inlineStr">
        <is>
          <t xml:space="preserve"> </t>
        </is>
      </c>
      <c r="C17" s="4" t="inlineStr">
        <is>
          <t xml:space="preserve"> </t>
        </is>
      </c>
      <c r="D17" s="6" t="n">
        <v>21500</v>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Convertible Notes Payable) (Details) - Convertible Senior Notes Due 2026 - Convertible Debt $ / shares in Units, $ in Thousands</t>
        </is>
      </c>
      <c r="B1" s="2" t="inlineStr">
        <is>
          <t>3 Months Ended</t>
        </is>
      </c>
    </row>
    <row r="2">
      <c r="B2" s="2" t="inlineStr">
        <is>
          <t>Mar. 31, 2025 USD ($) $ / shares</t>
        </is>
      </c>
      <c r="C2" s="2" t="inlineStr">
        <is>
          <t>Dec. 31, 2024 USD ($)</t>
        </is>
      </c>
    </row>
    <row r="3">
      <c r="A3" s="3" t="inlineStr">
        <is>
          <t>Line of Credit Facility [Line Items]</t>
        </is>
      </c>
      <c r="B3" s="4" t="inlineStr">
        <is>
          <t xml:space="preserve"> </t>
        </is>
      </c>
      <c r="C3" s="4" t="inlineStr">
        <is>
          <t xml:space="preserve"> </t>
        </is>
      </c>
    </row>
    <row r="4">
      <c r="A4" s="4" t="inlineStr">
        <is>
          <t>Principal</t>
        </is>
      </c>
      <c r="B4" s="6" t="n">
        <v>214378</v>
      </c>
      <c r="C4" s="6" t="n">
        <v>214378</v>
      </c>
    </row>
    <row r="5">
      <c r="A5" s="4" t="inlineStr">
        <is>
          <t>Unamortized deferred issuance costs</t>
        </is>
      </c>
      <c r="B5" s="5" t="n">
        <v>-2068</v>
      </c>
      <c r="C5" s="5" t="n">
        <v>-2383</v>
      </c>
    </row>
    <row r="6">
      <c r="A6" s="4" t="inlineStr">
        <is>
          <t>Carrying value</t>
        </is>
      </c>
      <c r="B6" s="6" t="n">
        <v>212310</v>
      </c>
      <c r="C6" s="6" t="n">
        <v>211995</v>
      </c>
    </row>
    <row r="7">
      <c r="A7" s="4" t="inlineStr">
        <is>
          <t>Conversion ratio</t>
        </is>
      </c>
      <c r="B7" s="14" t="n">
        <v>0.0278364</v>
      </c>
      <c r="C7" s="4" t="inlineStr">
        <is>
          <t xml:space="preserve"> </t>
        </is>
      </c>
    </row>
    <row r="8">
      <c r="A8" s="4" t="inlineStr">
        <is>
          <t>Conversion price (in dollars per share) | $ / shares</t>
        </is>
      </c>
      <c r="B8" s="8" t="n">
        <v>35.92</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Narrative) (Details) - USD ($) shares in Thousands, $ in Thousands</t>
        </is>
      </c>
      <c r="C1" s="2" t="inlineStr">
        <is>
          <t>3 Months Ended</t>
        </is>
      </c>
    </row>
    <row r="2">
      <c r="B2" s="2" t="inlineStr">
        <is>
          <t>Oct. 04, 2022</t>
        </is>
      </c>
      <c r="C2" s="2" t="inlineStr">
        <is>
          <t>Mar. 31, 2025</t>
        </is>
      </c>
      <c r="D2" s="2" t="inlineStr">
        <is>
          <t>Mar. 31, 2024</t>
        </is>
      </c>
      <c r="E2" s="2" t="inlineStr">
        <is>
          <t>Apr. 29, 2024</t>
        </is>
      </c>
      <c r="F2" s="2" t="inlineStr">
        <is>
          <t>Dec.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4168</v>
      </c>
      <c r="D5" s="6" t="n">
        <v>8252</v>
      </c>
      <c r="E5" s="4" t="inlineStr">
        <is>
          <t xml:space="preserve"> </t>
        </is>
      </c>
      <c r="F5" s="4" t="inlineStr">
        <is>
          <t xml:space="preserve"> </t>
        </is>
      </c>
    </row>
    <row r="6">
      <c r="A6" s="4" t="inlineStr">
        <is>
          <t>Share-Based Payment Arrangement, Tranche Thr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centage</t>
        </is>
      </c>
      <c r="B8" s="4" t="inlineStr">
        <is>
          <t xml:space="preserve"> </t>
        </is>
      </c>
      <c r="C8" s="12" t="n">
        <v>0.3333</v>
      </c>
      <c r="D8" s="4" t="inlineStr">
        <is>
          <t xml:space="preserve"> </t>
        </is>
      </c>
      <c r="E8" s="4" t="inlineStr">
        <is>
          <t xml:space="preserve"> </t>
        </is>
      </c>
      <c r="F8" s="4" t="inlineStr">
        <is>
          <t xml:space="preserve"> </t>
        </is>
      </c>
    </row>
    <row r="9">
      <c r="A9" s="4" t="inlineStr">
        <is>
          <t>Share-Based Payment Arrangement, Tranche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4" t="inlineStr">
        <is>
          <t xml:space="preserve"> </t>
        </is>
      </c>
      <c r="C11" s="12" t="n">
        <v>0.3333</v>
      </c>
      <c r="D11" s="4" t="inlineStr">
        <is>
          <t xml:space="preserve"> </t>
        </is>
      </c>
      <c r="E11" s="4" t="inlineStr">
        <is>
          <t xml:space="preserve"> </t>
        </is>
      </c>
      <c r="F11" s="4" t="inlineStr">
        <is>
          <t xml:space="preserve"> </t>
        </is>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age</t>
        </is>
      </c>
      <c r="B14" s="4" t="inlineStr">
        <is>
          <t xml:space="preserve"> </t>
        </is>
      </c>
      <c r="C14" s="12" t="n">
        <v>0.3333</v>
      </c>
      <c r="D14" s="4" t="inlineStr">
        <is>
          <t xml:space="preserve"> </t>
        </is>
      </c>
      <c r="E14" s="4" t="inlineStr">
        <is>
          <t xml:space="preserve"> </t>
        </is>
      </c>
      <c r="F14" s="4" t="inlineStr">
        <is>
          <t xml:space="preserve"> </t>
        </is>
      </c>
    </row>
    <row r="15">
      <c r="A15" s="4" t="inlineStr">
        <is>
          <t>Incentive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500</v>
      </c>
      <c r="D17" s="5" t="n">
        <v>1600</v>
      </c>
      <c r="E17" s="4" t="inlineStr">
        <is>
          <t xml:space="preserve"> </t>
        </is>
      </c>
      <c r="F17" s="4" t="inlineStr">
        <is>
          <t xml:space="preserve"> </t>
        </is>
      </c>
    </row>
    <row r="18">
      <c r="A18" s="4" t="inlineStr">
        <is>
          <t>Phantom Share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Unrecognized stock-based compensation expense</t>
        </is>
      </c>
      <c r="B21" s="4" t="inlineStr">
        <is>
          <t xml:space="preserve"> </t>
        </is>
      </c>
      <c r="C21" s="6" t="n">
        <v>14900</v>
      </c>
      <c r="D21" s="4" t="inlineStr">
        <is>
          <t xml:space="preserve"> </t>
        </is>
      </c>
      <c r="E21" s="4" t="inlineStr">
        <is>
          <t xml:space="preserve"> </t>
        </is>
      </c>
      <c r="F21" s="4" t="inlineStr">
        <is>
          <t xml:space="preserve"> </t>
        </is>
      </c>
    </row>
    <row r="22">
      <c r="A22" s="4" t="inlineStr">
        <is>
          <t>Dp polar Gmb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yments</t>
        </is>
      </c>
      <c r="B24" s="6" t="n">
        <v>2200</v>
      </c>
      <c r="C24" s="4" t="inlineStr">
        <is>
          <t xml:space="preserve"> </t>
        </is>
      </c>
      <c r="D24" s="4" t="inlineStr">
        <is>
          <t xml:space="preserve"> </t>
        </is>
      </c>
      <c r="E24" s="4" t="inlineStr">
        <is>
          <t xml:space="preserve"> </t>
        </is>
      </c>
      <c r="F24" s="4" t="inlineStr">
        <is>
          <t xml:space="preserve"> </t>
        </is>
      </c>
    </row>
    <row r="25">
      <c r="A25" s="4" t="inlineStr">
        <is>
          <t>Issuance of shares (in shares)</t>
        </is>
      </c>
      <c r="B25" s="5" t="n">
        <v>250</v>
      </c>
      <c r="C25" s="4" t="inlineStr">
        <is>
          <t xml:space="preserve"> </t>
        </is>
      </c>
      <c r="D25" s="4" t="inlineStr">
        <is>
          <t xml:space="preserve"> </t>
        </is>
      </c>
      <c r="E25" s="4" t="inlineStr">
        <is>
          <t xml:space="preserve"> </t>
        </is>
      </c>
      <c r="F25" s="4" t="inlineStr">
        <is>
          <t xml:space="preserve"> </t>
        </is>
      </c>
    </row>
    <row r="26">
      <c r="A26" s="4" t="inlineStr">
        <is>
          <t>Volumetric Biotechnologie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payments</t>
        </is>
      </c>
      <c r="B28" s="4" t="inlineStr">
        <is>
          <t xml:space="preserve"> </t>
        </is>
      </c>
      <c r="C28" s="4" t="inlineStr">
        <is>
          <t xml:space="preserve"> </t>
        </is>
      </c>
      <c r="D28" s="4" t="inlineStr">
        <is>
          <t xml:space="preserve"> </t>
        </is>
      </c>
      <c r="E28" s="6" t="n">
        <v>175000</v>
      </c>
      <c r="F28" s="6" t="n">
        <v>355000</v>
      </c>
    </row>
    <row r="29">
      <c r="A29" s="4" t="inlineStr">
        <is>
          <t>Stock-based compensation expense</t>
        </is>
      </c>
      <c r="B29" s="4" t="inlineStr">
        <is>
          <t xml:space="preserve"> </t>
        </is>
      </c>
      <c r="C29" s="6" t="n">
        <v>0</v>
      </c>
      <c r="D29" s="6" t="n">
        <v>200</v>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4168</v>
      </c>
      <c r="C4" s="6" t="n">
        <v>825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before redeemable non-controlling interest</t>
        </is>
      </c>
      <c r="B4" s="6" t="n">
        <v>-36986</v>
      </c>
      <c r="C4" s="6" t="n">
        <v>-16101</v>
      </c>
    </row>
    <row r="5">
      <c r="A5" s="3" t="inlineStr">
        <is>
          <t>Other comprehensive income (loss), net of taxes:</t>
        </is>
      </c>
      <c r="B5" s="4" t="inlineStr">
        <is>
          <t xml:space="preserve"> </t>
        </is>
      </c>
      <c r="C5" s="4" t="inlineStr">
        <is>
          <t xml:space="preserve"> </t>
        </is>
      </c>
    </row>
    <row r="6">
      <c r="A6" s="4" t="inlineStr">
        <is>
          <t>Pension plan adjustments</t>
        </is>
      </c>
      <c r="B6" s="5" t="n">
        <v>6</v>
      </c>
      <c r="C6" s="5" t="n">
        <v>-7</v>
      </c>
    </row>
    <row r="7">
      <c r="A7" s="4" t="inlineStr">
        <is>
          <t>Foreign currency translation</t>
        </is>
      </c>
      <c r="B7" s="5" t="n">
        <v>3046</v>
      </c>
      <c r="C7" s="5" t="n">
        <v>-7186</v>
      </c>
    </row>
    <row r="8">
      <c r="A8" s="4" t="inlineStr">
        <is>
          <t>Total other comprehensive income (loss), net of taxes:</t>
        </is>
      </c>
      <c r="B8" s="5" t="n">
        <v>3052</v>
      </c>
      <c r="C8" s="5" t="n">
        <v>-7193</v>
      </c>
    </row>
    <row r="9">
      <c r="A9" s="4" t="inlineStr">
        <is>
          <t>Total comprehensive loss, net of taxes</t>
        </is>
      </c>
      <c r="B9" s="5" t="n">
        <v>-33934</v>
      </c>
      <c r="C9" s="5" t="n">
        <v>-23294</v>
      </c>
    </row>
    <row r="10">
      <c r="A10" s="4" t="inlineStr">
        <is>
          <t>Less: comprehensive loss attributable to redeemable non-controlling interest</t>
        </is>
      </c>
      <c r="B10" s="5" t="n">
        <v>0</v>
      </c>
      <c r="C10" s="5" t="n">
        <v>-100</v>
      </c>
    </row>
    <row r="11">
      <c r="A11" s="4" t="inlineStr">
        <is>
          <t>Comprehensive loss attributable to 3D Systems Corporation</t>
        </is>
      </c>
      <c r="B11" s="6" t="n">
        <v>-33934</v>
      </c>
      <c r="C11" s="6" t="n">
        <v>-231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1.90%)</t>
        </is>
      </c>
      <c r="C4" s="4" t="inlineStr">
        <is>
          <t>(9.50%)</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ET LOSS PER SHARE (Net Income (Loss) Per Share Reconciliation) (Details) - USD ($) $ / shares in Units, shares in Thousands, $ in Thousands</t>
        </is>
      </c>
      <c r="C1" s="2" t="inlineStr">
        <is>
          <t>1 Months Ended</t>
        </is>
      </c>
      <c r="D1" s="2" t="inlineStr">
        <is>
          <t>3 Months Ended</t>
        </is>
      </c>
    </row>
    <row r="2">
      <c r="B2" s="2" t="inlineStr">
        <is>
          <t>Oct. 04, 2022</t>
        </is>
      </c>
      <c r="C2" s="2" t="inlineStr">
        <is>
          <t>Apr. 30, 2025</t>
        </is>
      </c>
      <c r="D2" s="2" t="inlineStr">
        <is>
          <t>Mar. 31, 2025</t>
        </is>
      </c>
      <c r="E2" s="2" t="inlineStr">
        <is>
          <t>Mar. 31, 2024</t>
        </is>
      </c>
    </row>
    <row r="3">
      <c r="A3" s="3" t="inlineStr">
        <is>
          <t>Numerator for 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3D Systems Corporation</t>
        </is>
      </c>
      <c r="B4" s="4" t="inlineStr">
        <is>
          <t xml:space="preserve"> </t>
        </is>
      </c>
      <c r="C4" s="4" t="inlineStr">
        <is>
          <t xml:space="preserve"> </t>
        </is>
      </c>
      <c r="D4" s="6" t="n">
        <v>-36986</v>
      </c>
      <c r="E4" s="6" t="n">
        <v>-16001</v>
      </c>
    </row>
    <row r="5">
      <c r="A5" s="4" t="inlineStr">
        <is>
          <t>Redeemable non-controlling interest redemption value in excess of carrying value</t>
        </is>
      </c>
      <c r="B5" s="4" t="inlineStr">
        <is>
          <t xml:space="preserve"> </t>
        </is>
      </c>
      <c r="C5" s="4" t="inlineStr">
        <is>
          <t xml:space="preserve"> </t>
        </is>
      </c>
      <c r="D5" s="5" t="n">
        <v>0</v>
      </c>
      <c r="E5" s="5" t="n">
        <v>-75</v>
      </c>
    </row>
    <row r="6">
      <c r="A6" s="4" t="inlineStr">
        <is>
          <t>Net loss attributable to common stock shareholders</t>
        </is>
      </c>
      <c r="B6" s="4" t="inlineStr">
        <is>
          <t xml:space="preserve"> </t>
        </is>
      </c>
      <c r="C6" s="4" t="inlineStr">
        <is>
          <t xml:space="preserve"> </t>
        </is>
      </c>
      <c r="D6" s="6" t="n">
        <v>-36986</v>
      </c>
      <c r="E6" s="6" t="n">
        <v>-16076</v>
      </c>
    </row>
    <row r="7">
      <c r="A7" s="3" t="inlineStr">
        <is>
          <t>Denominator for net loss per share:</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4" t="inlineStr">
        <is>
          <t xml:space="preserve"> </t>
        </is>
      </c>
      <c r="C8" s="4" t="inlineStr">
        <is>
          <t xml:space="preserve"> </t>
        </is>
      </c>
      <c r="D8" s="5" t="n">
        <v>132462</v>
      </c>
      <c r="E8" s="5" t="n">
        <v>130820</v>
      </c>
    </row>
    <row r="9">
      <c r="A9" s="4" t="inlineStr">
        <is>
          <t>Weighted average shares outstanding - diluted (in shares)</t>
        </is>
      </c>
      <c r="B9" s="4" t="inlineStr">
        <is>
          <t xml:space="preserve"> </t>
        </is>
      </c>
      <c r="C9" s="4" t="inlineStr">
        <is>
          <t xml:space="preserve"> </t>
        </is>
      </c>
      <c r="D9" s="5" t="n">
        <v>132462</v>
      </c>
      <c r="E9" s="5" t="n">
        <v>130820</v>
      </c>
    </row>
    <row r="10">
      <c r="A10" s="4" t="inlineStr">
        <is>
          <t>Net loss per share - basic (in dollars per share)</t>
        </is>
      </c>
      <c r="B10" s="4" t="inlineStr">
        <is>
          <t xml:space="preserve"> </t>
        </is>
      </c>
      <c r="C10" s="4" t="inlineStr">
        <is>
          <t xml:space="preserve"> </t>
        </is>
      </c>
      <c r="D10" s="8" t="n">
        <v>-0.28</v>
      </c>
      <c r="E10" s="8" t="n">
        <v>-0.12</v>
      </c>
    </row>
    <row r="11">
      <c r="A11" s="4" t="inlineStr">
        <is>
          <t>Net loss per share - diluted (in dollars per share)</t>
        </is>
      </c>
      <c r="B11" s="4" t="inlineStr">
        <is>
          <t xml:space="preserve"> </t>
        </is>
      </c>
      <c r="C11" s="4" t="inlineStr">
        <is>
          <t xml:space="preserve"> </t>
        </is>
      </c>
      <c r="D11" s="8" t="n">
        <v>-0.28</v>
      </c>
      <c r="E11" s="8" t="n">
        <v>-0.12</v>
      </c>
    </row>
    <row r="12">
      <c r="A12" s="4" t="inlineStr">
        <is>
          <t>Dp polar GmbH</t>
        </is>
      </c>
      <c r="B12" s="4" t="inlineStr">
        <is>
          <t xml:space="preserve"> </t>
        </is>
      </c>
      <c r="C12" s="4" t="inlineStr">
        <is>
          <t xml:space="preserve"> </t>
        </is>
      </c>
      <c r="D12" s="4" t="inlineStr">
        <is>
          <t xml:space="preserve"> </t>
        </is>
      </c>
      <c r="E12" s="4" t="inlineStr">
        <is>
          <t xml:space="preserve"> </t>
        </is>
      </c>
    </row>
    <row r="13">
      <c r="A13" s="3" t="inlineStr">
        <is>
          <t>Denominator for net loss per share:</t>
        </is>
      </c>
      <c r="B13" s="4" t="inlineStr">
        <is>
          <t xml:space="preserve"> </t>
        </is>
      </c>
      <c r="C13" s="4" t="inlineStr">
        <is>
          <t xml:space="preserve"> </t>
        </is>
      </c>
      <c r="D13" s="4" t="inlineStr">
        <is>
          <t xml:space="preserve"> </t>
        </is>
      </c>
      <c r="E13" s="4" t="inlineStr">
        <is>
          <t xml:space="preserve"> </t>
        </is>
      </c>
    </row>
    <row r="14">
      <c r="A14" s="4" t="inlineStr">
        <is>
          <t>Issuance of shares (in shares)</t>
        </is>
      </c>
      <c r="B14" s="5" t="n">
        <v>250</v>
      </c>
      <c r="C14" s="4" t="inlineStr">
        <is>
          <t xml:space="preserve"> </t>
        </is>
      </c>
      <c r="D14" s="4" t="inlineStr">
        <is>
          <t xml:space="preserve"> </t>
        </is>
      </c>
      <c r="E14" s="4" t="inlineStr">
        <is>
          <t xml:space="preserve"> </t>
        </is>
      </c>
    </row>
    <row r="15">
      <c r="A15" s="4" t="inlineStr">
        <is>
          <t>Dp polar GmbH | Subsequent Event</t>
        </is>
      </c>
      <c r="B15" s="4" t="inlineStr">
        <is>
          <t xml:space="preserve"> </t>
        </is>
      </c>
      <c r="C15" s="4" t="inlineStr">
        <is>
          <t xml:space="preserve"> </t>
        </is>
      </c>
      <c r="D15" s="4" t="inlineStr">
        <is>
          <t xml:space="preserve"> </t>
        </is>
      </c>
      <c r="E15" s="4" t="inlineStr">
        <is>
          <t xml:space="preserve"> </t>
        </is>
      </c>
    </row>
    <row r="16">
      <c r="A16" s="3" t="inlineStr">
        <is>
          <t>Denominator for net loss per share:</t>
        </is>
      </c>
      <c r="B16" s="4" t="inlineStr">
        <is>
          <t xml:space="preserve"> </t>
        </is>
      </c>
      <c r="C16" s="4" t="inlineStr">
        <is>
          <t xml:space="preserve"> </t>
        </is>
      </c>
      <c r="D16" s="4" t="inlineStr">
        <is>
          <t xml:space="preserve"> </t>
        </is>
      </c>
      <c r="E16" s="4" t="inlineStr">
        <is>
          <t xml:space="preserve"> </t>
        </is>
      </c>
    </row>
    <row r="17">
      <c r="A17" s="4" t="inlineStr">
        <is>
          <t>Issuance of shares (in shares)</t>
        </is>
      </c>
      <c r="B17" s="4" t="inlineStr">
        <is>
          <t xml:space="preserve"> </t>
        </is>
      </c>
      <c r="C17" s="5" t="n">
        <v>25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Equity Awards) (Details) - shares shares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Potentially dilutive shares that have been excluded (in shares)</t>
        </is>
      </c>
      <c r="B4" s="5" t="n">
        <v>4849</v>
      </c>
      <c r="C4" s="5" t="n">
        <v>5426</v>
      </c>
    </row>
    <row r="5">
      <c r="A5" s="4" t="inlineStr">
        <is>
          <t>Restricted stock and restricted stock uni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otentially dilutive shares that have been excluded (in shares)</t>
        </is>
      </c>
      <c r="B7" s="5" t="n">
        <v>4689</v>
      </c>
      <c r="C7" s="5" t="n">
        <v>5006</v>
      </c>
    </row>
    <row r="8">
      <c r="A8" s="4" t="inlineStr">
        <is>
          <t>Stock option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Potentially dilutive shares that have been excluded (in shares)</t>
        </is>
      </c>
      <c r="B10" s="5" t="n">
        <v>160</v>
      </c>
      <c r="C10" s="5" t="n">
        <v>4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Narrative) (Details) - $ / shares shares in Thousands</t>
        </is>
      </c>
      <c r="B1" s="2" t="inlineStr">
        <is>
          <t>3 Months Ended</t>
        </is>
      </c>
    </row>
    <row r="2">
      <c r="B2" s="2" t="inlineStr">
        <is>
          <t>Mar. 31, 2025</t>
        </is>
      </c>
      <c r="C2" s="2" t="inlineStr">
        <is>
          <t>Mar. 31, 2024</t>
        </is>
      </c>
    </row>
    <row r="3">
      <c r="A3" s="3" t="inlineStr">
        <is>
          <t>Subsidiary, Sale of Stock [Line Items]</t>
        </is>
      </c>
      <c r="B3" s="4" t="inlineStr">
        <is>
          <t xml:space="preserve"> </t>
        </is>
      </c>
      <c r="C3" s="4" t="inlineStr">
        <is>
          <t xml:space="preserve"> </t>
        </is>
      </c>
    </row>
    <row r="4">
      <c r="A4" s="4" t="inlineStr">
        <is>
          <t>Potentially dilutive shares that have been excluded (in shares)</t>
        </is>
      </c>
      <c r="B4" s="5" t="n">
        <v>4849</v>
      </c>
      <c r="C4" s="5" t="n">
        <v>5426</v>
      </c>
    </row>
    <row r="5">
      <c r="A5" s="4" t="inlineStr">
        <is>
          <t>Share price (in dollars per share)</t>
        </is>
      </c>
      <c r="B5" s="8" t="n">
        <v>3.42</v>
      </c>
      <c r="C5" s="8" t="n">
        <v>4.92</v>
      </c>
    </row>
    <row r="6">
      <c r="A6" s="4" t="inlineStr">
        <is>
          <t>Convertible Senior Notes Due 2026 | Convertible Debt</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Interest rate (as a percentage)</t>
        </is>
      </c>
      <c r="B8" s="11" t="n">
        <v>0</v>
      </c>
      <c r="C8" s="4" t="inlineStr">
        <is>
          <t xml:space="preserve"> </t>
        </is>
      </c>
    </row>
    <row r="9">
      <c r="A9" s="4" t="inlineStr">
        <is>
          <t>Conversion price (in dollars per share)</t>
        </is>
      </c>
      <c r="B9" s="8" t="n">
        <v>35.92</v>
      </c>
      <c r="C9" s="4" t="inlineStr">
        <is>
          <t xml:space="preserve"> </t>
        </is>
      </c>
    </row>
    <row r="10">
      <c r="A10" s="4" t="inlineStr">
        <is>
          <t>Dp polar GmbH</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otentially dilutive shares that have been excluded (in shares)</t>
        </is>
      </c>
      <c r="B12" s="5" t="n">
        <v>250</v>
      </c>
      <c r="C12" s="5" t="n">
        <v>166</v>
      </c>
    </row>
    <row r="13">
      <c r="A13" s="4" t="inlineStr">
        <is>
          <t>Incentive Award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Potentially dilutive shares that have been excluded (in shares)</t>
        </is>
      </c>
      <c r="B15" s="5" t="n">
        <v>146</v>
      </c>
      <c r="C15" s="5" t="n">
        <v>32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ccumulated Other Comprehensive Loss By Component)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6193</v>
      </c>
      <c r="C4" s="6" t="n">
        <v>426753</v>
      </c>
    </row>
    <row r="5">
      <c r="A5" s="4" t="inlineStr">
        <is>
          <t>Other comprehensive income (loss)</t>
        </is>
      </c>
      <c r="B5" s="5" t="n">
        <v>3052</v>
      </c>
      <c r="C5" s="5" t="n">
        <v>-7193</v>
      </c>
    </row>
    <row r="6">
      <c r="A6" s="4" t="inlineStr">
        <is>
          <t>Ending balance</t>
        </is>
      </c>
      <c r="B6" s="5" t="n">
        <v>145639</v>
      </c>
      <c r="C6" s="5" t="n">
        <v>408365</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55066</v>
      </c>
      <c r="C9" s="5" t="n">
        <v>-44250</v>
      </c>
    </row>
    <row r="10">
      <c r="A10" s="4" t="inlineStr">
        <is>
          <t>Ending balance</t>
        </is>
      </c>
      <c r="B10" s="5" t="n">
        <v>-52014</v>
      </c>
      <c r="C10" s="5" t="n">
        <v>-51443</v>
      </c>
    </row>
    <row r="11">
      <c r="A11" s="4" t="inlineStr">
        <is>
          <t>Foreign currency translation adjustment</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55217</v>
      </c>
      <c r="C13" s="5" t="n">
        <v>-44564</v>
      </c>
    </row>
    <row r="14">
      <c r="A14" s="4" t="inlineStr">
        <is>
          <t>Other comprehensive income (loss)</t>
        </is>
      </c>
      <c r="B14" s="5" t="n">
        <v>3046</v>
      </c>
      <c r="C14" s="5" t="n">
        <v>-7186</v>
      </c>
    </row>
    <row r="15">
      <c r="A15" s="4" t="inlineStr">
        <is>
          <t>Ending balance</t>
        </is>
      </c>
      <c r="B15" s="5" t="n">
        <v>-52171</v>
      </c>
      <c r="C15" s="5" t="n">
        <v>-51750</v>
      </c>
    </row>
    <row r="16">
      <c r="A16" s="4" t="inlineStr">
        <is>
          <t>Defined benefit pension plan</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51</v>
      </c>
      <c r="C18" s="5" t="n">
        <v>314</v>
      </c>
    </row>
    <row r="19">
      <c r="A19" s="4" t="inlineStr">
        <is>
          <t>Other comprehensive income (loss)</t>
        </is>
      </c>
      <c r="B19" s="5" t="n">
        <v>6</v>
      </c>
      <c r="C19" s="5" t="n">
        <v>-7</v>
      </c>
    </row>
    <row r="20">
      <c r="A20" s="4" t="inlineStr">
        <is>
          <t>Ending balance</t>
        </is>
      </c>
      <c r="B20" s="6" t="n">
        <v>157</v>
      </c>
      <c r="C20" s="6" t="n">
        <v>3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Results by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94540</v>
      </c>
      <c r="C4" s="6" t="n">
        <v>102905</v>
      </c>
    </row>
    <row r="5">
      <c r="A5" s="3" t="inlineStr">
        <is>
          <t>Cost of sales:</t>
        </is>
      </c>
      <c r="B5" s="4" t="inlineStr">
        <is>
          <t xml:space="preserve"> </t>
        </is>
      </c>
      <c r="C5" s="4" t="inlineStr">
        <is>
          <t xml:space="preserve"> </t>
        </is>
      </c>
    </row>
    <row r="6">
      <c r="A6" s="4" t="inlineStr">
        <is>
          <t>Total cost of sales</t>
        </is>
      </c>
      <c r="B6" s="5" t="n">
        <v>61851</v>
      </c>
      <c r="C6" s="5" t="n">
        <v>61983</v>
      </c>
    </row>
    <row r="7">
      <c r="A7" s="3" t="inlineStr">
        <is>
          <t>Gross profit:</t>
        </is>
      </c>
      <c r="B7" s="4" t="inlineStr">
        <is>
          <t xml:space="preserve"> </t>
        </is>
      </c>
      <c r="C7" s="4" t="inlineStr">
        <is>
          <t xml:space="preserve"> </t>
        </is>
      </c>
    </row>
    <row r="8">
      <c r="A8" s="4" t="inlineStr">
        <is>
          <t>Gross profit</t>
        </is>
      </c>
      <c r="B8" s="5" t="n">
        <v>32689</v>
      </c>
      <c r="C8" s="5" t="n">
        <v>40922</v>
      </c>
    </row>
    <row r="9">
      <c r="A9" s="4" t="inlineStr">
        <is>
          <t>Selling, general and administrative</t>
        </is>
      </c>
      <c r="B9" s="5" t="n">
        <v>-49769</v>
      </c>
      <c r="C9" s="5" t="n">
        <v>-57304</v>
      </c>
    </row>
    <row r="10">
      <c r="A10" s="4" t="inlineStr">
        <is>
          <t>Research and development</t>
        </is>
      </c>
      <c r="B10" s="5" t="n">
        <v>-19683</v>
      </c>
      <c r="C10" s="5" t="n">
        <v>-23480</v>
      </c>
    </row>
    <row r="11">
      <c r="A11" s="4" t="inlineStr">
        <is>
          <t>Foreign exchange gain, net</t>
        </is>
      </c>
      <c r="B11" s="5" t="n">
        <v>1139</v>
      </c>
      <c r="C11" s="5" t="n">
        <v>1909</v>
      </c>
    </row>
    <row r="12">
      <c r="A12" s="4" t="inlineStr">
        <is>
          <t>Interest income</t>
        </is>
      </c>
      <c r="B12" s="5" t="n">
        <v>953</v>
      </c>
      <c r="C12" s="5" t="n">
        <v>2798</v>
      </c>
    </row>
    <row r="13">
      <c r="A13" s="4" t="inlineStr">
        <is>
          <t>Interest expense</t>
        </is>
      </c>
      <c r="B13" s="5" t="n">
        <v>-581</v>
      </c>
      <c r="C13" s="5" t="n">
        <v>-714</v>
      </c>
    </row>
    <row r="14">
      <c r="A14" s="4" t="inlineStr">
        <is>
          <t>Other (loss) income, net</t>
        </is>
      </c>
      <c r="B14" s="5" t="n">
        <v>-160</v>
      </c>
      <c r="C14" s="5" t="n">
        <v>21386</v>
      </c>
    </row>
    <row r="15">
      <c r="A15" s="4" t="inlineStr">
        <is>
          <t>Loss before income taxes</t>
        </is>
      </c>
      <c r="B15" s="5" t="n">
        <v>-35412</v>
      </c>
      <c r="C15" s="5" t="n">
        <v>-14483</v>
      </c>
    </row>
    <row r="16">
      <c r="A16" s="4" t="inlineStr">
        <is>
          <t>Operating Segment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94540</v>
      </c>
      <c r="C18" s="5" t="n">
        <v>102905</v>
      </c>
    </row>
    <row r="19">
      <c r="A19" s="3" t="inlineStr">
        <is>
          <t>Cost of sales:</t>
        </is>
      </c>
      <c r="B19" s="4" t="inlineStr">
        <is>
          <t xml:space="preserve"> </t>
        </is>
      </c>
      <c r="C19" s="4" t="inlineStr">
        <is>
          <t xml:space="preserve"> </t>
        </is>
      </c>
    </row>
    <row r="20">
      <c r="A20" s="4" t="inlineStr">
        <is>
          <t>Total cost of sales</t>
        </is>
      </c>
      <c r="B20" s="5" t="n">
        <v>61851</v>
      </c>
      <c r="C20" s="5" t="n">
        <v>61983</v>
      </c>
    </row>
    <row r="21">
      <c r="A21" s="3" t="inlineStr">
        <is>
          <t>Gross profit:</t>
        </is>
      </c>
      <c r="B21" s="4" t="inlineStr">
        <is>
          <t xml:space="preserve"> </t>
        </is>
      </c>
      <c r="C21" s="4" t="inlineStr">
        <is>
          <t xml:space="preserve"> </t>
        </is>
      </c>
    </row>
    <row r="22">
      <c r="A22" s="4" t="inlineStr">
        <is>
          <t>Gross profit</t>
        </is>
      </c>
      <c r="B22" s="5" t="n">
        <v>32689</v>
      </c>
      <c r="C22" s="5" t="n">
        <v>40922</v>
      </c>
    </row>
    <row r="23">
      <c r="A23" s="4" t="inlineStr">
        <is>
          <t>Segment Reporting, Reconciling Item, Excluding Corporate Nonsegment</t>
        </is>
      </c>
      <c r="B23" s="4" t="inlineStr">
        <is>
          <t xml:space="preserve"> </t>
        </is>
      </c>
      <c r="C23" s="4" t="inlineStr">
        <is>
          <t xml:space="preserve"> </t>
        </is>
      </c>
    </row>
    <row r="24">
      <c r="A24" s="3" t="inlineStr">
        <is>
          <t>Gross profit:</t>
        </is>
      </c>
      <c r="B24" s="4" t="inlineStr">
        <is>
          <t xml:space="preserve"> </t>
        </is>
      </c>
      <c r="C24" s="4" t="inlineStr">
        <is>
          <t xml:space="preserve"> </t>
        </is>
      </c>
    </row>
    <row r="25">
      <c r="A25" s="4" t="inlineStr">
        <is>
          <t>Selling, general and administrative</t>
        </is>
      </c>
      <c r="B25" s="5" t="n">
        <v>-49769</v>
      </c>
      <c r="C25" s="5" t="n">
        <v>-57304</v>
      </c>
    </row>
    <row r="26">
      <c r="A26" s="4" t="inlineStr">
        <is>
          <t>Research and development</t>
        </is>
      </c>
      <c r="B26" s="5" t="n">
        <v>-19683</v>
      </c>
      <c r="C26" s="5" t="n">
        <v>-23480</v>
      </c>
    </row>
    <row r="27">
      <c r="A27" s="4" t="inlineStr">
        <is>
          <t>Foreign exchange gain, net</t>
        </is>
      </c>
      <c r="B27" s="5" t="n">
        <v>1139</v>
      </c>
      <c r="C27" s="5" t="n">
        <v>1909</v>
      </c>
    </row>
    <row r="28">
      <c r="A28" s="4" t="inlineStr">
        <is>
          <t>Interest income</t>
        </is>
      </c>
      <c r="B28" s="5" t="n">
        <v>953</v>
      </c>
      <c r="C28" s="5" t="n">
        <v>2798</v>
      </c>
    </row>
    <row r="29">
      <c r="A29" s="4" t="inlineStr">
        <is>
          <t>Interest expense</t>
        </is>
      </c>
      <c r="B29" s="5" t="n">
        <v>-581</v>
      </c>
      <c r="C29" s="5" t="n">
        <v>-714</v>
      </c>
    </row>
    <row r="30">
      <c r="A30" s="4" t="inlineStr">
        <is>
          <t>Other (loss) income, net</t>
        </is>
      </c>
      <c r="B30" s="5" t="n">
        <v>-160</v>
      </c>
      <c r="C30" s="5" t="n">
        <v>21386</v>
      </c>
    </row>
    <row r="31">
      <c r="A31" s="4" t="inlineStr">
        <is>
          <t>Healthcare Solutions | Operating Segmen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41316</v>
      </c>
      <c r="C33" s="5" t="n">
        <v>45413</v>
      </c>
    </row>
    <row r="34">
      <c r="A34" s="3" t="inlineStr">
        <is>
          <t>Cost of sales:</t>
        </is>
      </c>
      <c r="B34" s="4" t="inlineStr">
        <is>
          <t xml:space="preserve"> </t>
        </is>
      </c>
      <c r="C34" s="4" t="inlineStr">
        <is>
          <t xml:space="preserve"> </t>
        </is>
      </c>
    </row>
    <row r="35">
      <c r="A35" s="4" t="inlineStr">
        <is>
          <t>Total cost of sales</t>
        </is>
      </c>
      <c r="B35" s="5" t="n">
        <v>25292</v>
      </c>
      <c r="C35" s="5" t="n">
        <v>28431</v>
      </c>
    </row>
    <row r="36">
      <c r="A36" s="3" t="inlineStr">
        <is>
          <t>Gross profit:</t>
        </is>
      </c>
      <c r="B36" s="4" t="inlineStr">
        <is>
          <t xml:space="preserve"> </t>
        </is>
      </c>
      <c r="C36" s="4" t="inlineStr">
        <is>
          <t xml:space="preserve"> </t>
        </is>
      </c>
    </row>
    <row r="37">
      <c r="A37" s="4" t="inlineStr">
        <is>
          <t>Gross profit</t>
        </is>
      </c>
      <c r="B37" s="5" t="n">
        <v>16024</v>
      </c>
      <c r="C37" s="5" t="n">
        <v>16982</v>
      </c>
    </row>
    <row r="38">
      <c r="A38" s="4" t="inlineStr">
        <is>
          <t>Industrial Solutions | Operating Segment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53224</v>
      </c>
      <c r="C40" s="5" t="n">
        <v>57492</v>
      </c>
    </row>
    <row r="41">
      <c r="A41" s="3" t="inlineStr">
        <is>
          <t>Cost of sales:</t>
        </is>
      </c>
      <c r="B41" s="4" t="inlineStr">
        <is>
          <t xml:space="preserve"> </t>
        </is>
      </c>
      <c r="C41" s="4" t="inlineStr">
        <is>
          <t xml:space="preserve"> </t>
        </is>
      </c>
    </row>
    <row r="42">
      <c r="A42" s="4" t="inlineStr">
        <is>
          <t>Total cost of sales</t>
        </is>
      </c>
      <c r="B42" s="5" t="n">
        <v>36559</v>
      </c>
      <c r="C42" s="5" t="n">
        <v>33552</v>
      </c>
    </row>
    <row r="43">
      <c r="A43" s="3" t="inlineStr">
        <is>
          <t>Gross profit:</t>
        </is>
      </c>
      <c r="B43" s="4" t="inlineStr">
        <is>
          <t xml:space="preserve"> </t>
        </is>
      </c>
      <c r="C43" s="4" t="inlineStr">
        <is>
          <t xml:space="preserve"> </t>
        </is>
      </c>
    </row>
    <row r="44">
      <c r="A44" s="4" t="inlineStr">
        <is>
          <t>Gross profit</t>
        </is>
      </c>
      <c r="B44" s="6" t="n">
        <v>16665</v>
      </c>
      <c r="C44" s="6" t="n">
        <v>2394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preciation and Amortization) (Details) - USD ($) $ in Thousands</t>
        </is>
      </c>
      <c r="B1" s="2" t="inlineStr">
        <is>
          <t>3 Months Ended</t>
        </is>
      </c>
    </row>
    <row r="2">
      <c r="B2" s="2" t="inlineStr">
        <is>
          <t>Mar. 31, 2025</t>
        </is>
      </c>
      <c r="C2" s="2" t="inlineStr">
        <is>
          <t>Mar. 31, 2024</t>
        </is>
      </c>
    </row>
    <row r="3">
      <c r="A3" s="4" t="inlineStr">
        <is>
          <t>Healthcare Solution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t>
        </is>
      </c>
      <c r="B5" s="6" t="n">
        <v>1484</v>
      </c>
      <c r="C5" s="6" t="n">
        <v>1355</v>
      </c>
    </row>
    <row r="6">
      <c r="A6" s="4" t="inlineStr">
        <is>
          <t>Industrial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6" t="n">
        <v>622</v>
      </c>
      <c r="C8" s="6" t="n">
        <v>7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32" customWidth="1" min="5" max="5"/>
    <col width="22" customWidth="1" min="6" max="6"/>
    <col width="32" customWidth="1" min="7" max="7"/>
    <col width="23" customWidth="1" min="8" max="8"/>
    <col width="21" customWidth="1" min="9" max="9"/>
    <col width="34" customWidth="1" min="10" max="10"/>
    <col width="22" customWidth="1" min="11" max="11"/>
  </cols>
  <sheetData>
    <row r="1">
      <c r="A1" s="1" t="inlineStr">
        <is>
          <t>COMMITMENTS AND CONTINGENCIES (Details) $ in Millions</t>
        </is>
      </c>
      <c r="I1" s="2" t="inlineStr">
        <is>
          <t>1 Months Ended</t>
        </is>
      </c>
      <c r="K1" s="2" t="inlineStr">
        <is>
          <t>3 Months Ended</t>
        </is>
      </c>
    </row>
    <row r="2">
      <c r="B2" s="2" t="inlineStr">
        <is>
          <t>Aug. 21, 2024 USD ($)</t>
        </is>
      </c>
      <c r="C2" s="2" t="inlineStr">
        <is>
          <t>Apr. 29, 2024 USD ($) milestone employee</t>
        </is>
      </c>
      <c r="D2" s="2" t="inlineStr">
        <is>
          <t>Mar. 29, 2024 USD ($)</t>
        </is>
      </c>
      <c r="E2" s="2" t="inlineStr">
        <is>
          <t>Feb. 24, 2024 USD ($) milestone</t>
        </is>
      </c>
      <c r="F2" s="2" t="inlineStr">
        <is>
          <t>Jun. 02, 2023 USD ($)</t>
        </is>
      </c>
      <c r="G2" s="2" t="inlineStr">
        <is>
          <t>Dec. 01, 2021 USD ($) milestone</t>
        </is>
      </c>
      <c r="H2" s="2" t="inlineStr">
        <is>
          <t>May 19, 2021 defendant</t>
        </is>
      </c>
      <c r="I2" s="2" t="inlineStr">
        <is>
          <t>May 31, 2023 USD ($)</t>
        </is>
      </c>
      <c r="J2" s="2" t="inlineStr">
        <is>
          <t>Feb. 28, 2023 USD ($) installment</t>
        </is>
      </c>
      <c r="K2" s="2" t="inlineStr">
        <is>
          <t>Mar.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bligation to purchase invento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4.4</v>
      </c>
    </row>
    <row r="5">
      <c r="A5" s="4" t="inlineStr">
        <is>
          <t>Purchase obligation, to be purchase within nex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8.1</v>
      </c>
    </row>
    <row r="6">
      <c r="A6" s="4" t="inlineStr">
        <is>
          <t>Volumetric Bio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legal settlements</t>
        </is>
      </c>
      <c r="B8" s="9"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yments</t>
        </is>
      </c>
      <c r="B9" s="4" t="inlineStr">
        <is>
          <t xml:space="preserve"> </t>
        </is>
      </c>
      <c r="C9" s="6" t="n">
        <v>175</v>
      </c>
      <c r="D9" s="4" t="inlineStr">
        <is>
          <t xml:space="preserve"> </t>
        </is>
      </c>
      <c r="E9" s="4" t="inlineStr">
        <is>
          <t xml:space="preserve"> </t>
        </is>
      </c>
      <c r="F9" s="4" t="inlineStr">
        <is>
          <t xml:space="preserve"> </t>
        </is>
      </c>
      <c r="G9" s="6" t="n">
        <v>355</v>
      </c>
      <c r="H9" s="4" t="inlineStr">
        <is>
          <t xml:space="preserve"> </t>
        </is>
      </c>
      <c r="I9" s="4" t="inlineStr">
        <is>
          <t xml:space="preserve"> </t>
        </is>
      </c>
      <c r="J9" s="4" t="inlineStr">
        <is>
          <t xml:space="preserve"> </t>
        </is>
      </c>
      <c r="K9" s="4" t="inlineStr">
        <is>
          <t xml:space="preserve"> </t>
        </is>
      </c>
    </row>
    <row r="10">
      <c r="A10" s="4" t="inlineStr">
        <is>
          <t>Number of milestones | milestone</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c r="I10" s="4" t="inlineStr">
        <is>
          <t xml:space="preserve"> </t>
        </is>
      </c>
      <c r="J10" s="4" t="inlineStr">
        <is>
          <t xml:space="preserve"> </t>
        </is>
      </c>
      <c r="K10" s="4" t="inlineStr">
        <is>
          <t xml:space="preserve"> </t>
        </is>
      </c>
    </row>
    <row r="11">
      <c r="A11" s="4" t="inlineStr">
        <is>
          <t>Milestones terminated | milestone</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tingent consideration, reduced liability</t>
        </is>
      </c>
      <c r="B12" s="4" t="inlineStr">
        <is>
          <t xml:space="preserve"> </t>
        </is>
      </c>
      <c r="C12" s="4" t="inlineStr">
        <is>
          <t xml:space="preserve"> </t>
        </is>
      </c>
      <c r="D12" s="4" t="inlineStr">
        <is>
          <t xml:space="preserve"> </t>
        </is>
      </c>
      <c r="E12" s="6" t="n">
        <v>1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aining milestones | milestone</t>
        </is>
      </c>
      <c r="B13" s="4" t="inlineStr">
        <is>
          <t xml:space="preserve"> </t>
        </is>
      </c>
      <c r="C13" s="5" t="n">
        <v>3</v>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related earnout amount to be recovered</t>
        </is>
      </c>
      <c r="B14" s="4" t="inlineStr">
        <is>
          <t xml:space="preserve"> </t>
        </is>
      </c>
      <c r="C14" s="4" t="inlineStr">
        <is>
          <t xml:space="preserve"> </t>
        </is>
      </c>
      <c r="D14" s="6" t="n">
        <v>3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gotiation period</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employees | employee</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al Standby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uarantor obligations, maximum exposure, undiscounted</t>
        </is>
      </c>
      <c r="B19" s="4" t="inlineStr">
        <is>
          <t xml:space="preserve"> </t>
        </is>
      </c>
      <c r="C19" s="4" t="inlineStr">
        <is>
          <t xml:space="preserve"> </t>
        </is>
      </c>
      <c r="D19" s="4" t="inlineStr">
        <is>
          <t xml:space="preserve"> </t>
        </is>
      </c>
      <c r="E19" s="4" t="inlineStr">
        <is>
          <t xml:space="preserve"> </t>
        </is>
      </c>
      <c r="F19" s="9" t="n">
        <v>1.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uarantor obligations, extension term</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8</v>
      </c>
    </row>
    <row r="22">
      <c r="A22" s="4" t="inlineStr">
        <is>
          <t>Export Controls and Government Contracts Compli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v>
      </c>
      <c r="K24" s="4" t="inlineStr">
        <is>
          <t xml:space="preserve"> </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v>
      </c>
    </row>
    <row r="26">
      <c r="A26" s="4" t="inlineStr">
        <is>
          <t>Export Controls and Government Contracts Compliance | Directorate of Defense Trade Contro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v>
      </c>
      <c r="K28" s="6" t="n">
        <v>10</v>
      </c>
    </row>
    <row r="29">
      <c r="A29" s="4" t="inlineStr">
        <is>
          <t>Number of installment payments |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v>
      </c>
      <c r="K29" s="4" t="inlineStr">
        <is>
          <t xml:space="preserve"> </t>
        </is>
      </c>
    </row>
    <row r="30">
      <c r="A30" s="4" t="inlineStr">
        <is>
          <t>Payment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 years</t>
        </is>
      </c>
      <c r="K30" s="4" t="inlineStr">
        <is>
          <t>3 years</t>
        </is>
      </c>
    </row>
    <row r="31">
      <c r="A31" s="4" t="inlineStr">
        <is>
          <t>Suspended penal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5.1</v>
      </c>
    </row>
    <row r="32">
      <c r="A32" s="4" t="inlineStr">
        <is>
          <t>Export Controls and Government Contracts Compliance | Bureau of Industry and Security of the Department of Commer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2.8</v>
      </c>
      <c r="K34" s="4" t="inlineStr">
        <is>
          <t xml:space="preserve"> </t>
        </is>
      </c>
    </row>
    <row r="35">
      <c r="A35" s="4" t="inlineStr">
        <is>
          <t>Export Controls and Government Contracts Compliance | U.S. Department of Just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2.3</v>
      </c>
      <c r="K37" s="4" t="inlineStr">
        <is>
          <t xml:space="preserve"> </t>
        </is>
      </c>
    </row>
    <row r="38">
      <c r="A38" s="4" t="inlineStr">
        <is>
          <t>Intrepid Auto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employees brought against in lawsuit | defend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v>
      </c>
      <c r="I40" s="4" t="inlineStr">
        <is>
          <t xml:space="preserve"> </t>
        </is>
      </c>
      <c r="J40" s="4" t="inlineStr">
        <is>
          <t xml:space="preserve"> </t>
        </is>
      </c>
      <c r="K40" s="4" t="inlineStr">
        <is>
          <t xml:space="preserve"> </t>
        </is>
      </c>
    </row>
    <row r="41">
      <c r="A41" s="4" t="inlineStr">
        <is>
          <t>Litig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v>
      </c>
      <c r="J41" s="4" t="inlineStr">
        <is>
          <t xml:space="preserve"> </t>
        </is>
      </c>
      <c r="K41" s="4" t="inlineStr">
        <is>
          <t xml:space="preserve"> </t>
        </is>
      </c>
    </row>
  </sheetData>
  <mergeCells count="2">
    <mergeCell ref="I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Product Warranty Liability) (Details) - USD ($) $ in Thousands</t>
        </is>
      </c>
      <c r="B1" s="2" t="inlineStr">
        <is>
          <t>3 Months Ended</t>
        </is>
      </c>
    </row>
    <row r="2">
      <c r="B2" s="2" t="inlineStr">
        <is>
          <t>Mar. 31, 2025</t>
        </is>
      </c>
      <c r="C2" s="2" t="inlineStr">
        <is>
          <t>Mar. 31, 2024</t>
        </is>
      </c>
    </row>
    <row r="3">
      <c r="A3" s="3" t="inlineStr">
        <is>
          <t>Warrant Obligation [Roll Forward]</t>
        </is>
      </c>
      <c r="B3" s="4" t="inlineStr">
        <is>
          <t xml:space="preserve"> </t>
        </is>
      </c>
      <c r="C3" s="4" t="inlineStr">
        <is>
          <t xml:space="preserve"> </t>
        </is>
      </c>
    </row>
    <row r="4">
      <c r="A4" s="4" t="inlineStr">
        <is>
          <t>Balance at beginning of period</t>
        </is>
      </c>
      <c r="B4" s="6" t="n">
        <v>2650</v>
      </c>
      <c r="C4" s="6" t="n">
        <v>2106</v>
      </c>
    </row>
    <row r="5">
      <c r="A5" s="4" t="inlineStr">
        <is>
          <t>Settlements made</t>
        </is>
      </c>
      <c r="B5" s="5" t="n">
        <v>-793</v>
      </c>
      <c r="C5" s="5" t="n">
        <v>-1353</v>
      </c>
    </row>
    <row r="6">
      <c r="A6" s="4" t="inlineStr">
        <is>
          <t>Accruals for warranties issued</t>
        </is>
      </c>
      <c r="B6" s="5" t="n">
        <v>1180</v>
      </c>
      <c r="C6" s="5" t="n">
        <v>465</v>
      </c>
    </row>
    <row r="7">
      <c r="A7" s="4" t="inlineStr">
        <is>
          <t>Balance at the end of period</t>
        </is>
      </c>
      <c r="B7" s="6" t="n">
        <v>3037</v>
      </c>
      <c r="C7" s="6" t="n">
        <v>12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loss before redeemable non-controlling interest</t>
        </is>
      </c>
      <c r="C4" s="6" t="n">
        <v>-36986</v>
      </c>
      <c r="D4" s="6" t="n">
        <v>-1610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5712</v>
      </c>
      <c r="D6" s="5" t="n">
        <v>7272</v>
      </c>
    </row>
    <row r="7">
      <c r="A7" s="4" t="inlineStr">
        <is>
          <t>Accretion of debt discount</t>
        </is>
      </c>
      <c r="C7" s="5" t="n">
        <v>316</v>
      </c>
      <c r="D7" s="5" t="n">
        <v>434</v>
      </c>
    </row>
    <row r="8">
      <c r="A8" s="4" t="inlineStr">
        <is>
          <t>Stock-based compensation</t>
        </is>
      </c>
      <c r="C8" s="5" t="n">
        <v>4168</v>
      </c>
      <c r="D8" s="5" t="n">
        <v>8252</v>
      </c>
    </row>
    <row r="9">
      <c r="A9" s="4" t="inlineStr">
        <is>
          <t>Non-cash operating lease expense</t>
        </is>
      </c>
      <c r="C9" s="5" t="n">
        <v>2371</v>
      </c>
      <c r="D9" s="5" t="n">
        <v>2728</v>
      </c>
    </row>
    <row r="10">
      <c r="A10" s="4" t="inlineStr">
        <is>
          <t>Provision for inventory obsolescence</t>
        </is>
      </c>
      <c r="C10" s="5" t="n">
        <v>1311</v>
      </c>
      <c r="D10" s="5" t="n">
        <v>4259</v>
      </c>
    </row>
    <row r="11">
      <c r="A11" s="4" t="inlineStr">
        <is>
          <t>Provision for bad debts</t>
        </is>
      </c>
      <c r="C11" s="5" t="n">
        <v>325</v>
      </c>
      <c r="D11" s="5" t="n">
        <v>-71</v>
      </c>
    </row>
    <row r="12">
      <c r="A12" s="4" t="inlineStr">
        <is>
          <t>Loss on the disposition of businesses, property, equipment and other assets</t>
        </is>
      </c>
      <c r="C12" s="5" t="n">
        <v>128</v>
      </c>
      <c r="D12" s="5" t="n">
        <v>155</v>
      </c>
    </row>
    <row r="13">
      <c r="A13" s="4" t="inlineStr">
        <is>
          <t>Gain on debt extinguishment</t>
        </is>
      </c>
      <c r="C13" s="5" t="n">
        <v>0</v>
      </c>
      <c r="D13" s="5" t="n">
        <v>-21518</v>
      </c>
    </row>
    <row r="14">
      <c r="A14" s="4" t="inlineStr">
        <is>
          <t>Provision for deferred income taxes and reserve adjustments</t>
        </is>
      </c>
      <c r="C14" s="5" t="n">
        <v>1652</v>
      </c>
      <c r="D14" s="5" t="n">
        <v>714</v>
      </c>
    </row>
    <row r="15">
      <c r="A15" s="4" t="inlineStr">
        <is>
          <t>Loss on equity method investment, net of taxes</t>
        </is>
      </c>
      <c r="C15" s="5" t="n">
        <v>903</v>
      </c>
      <c r="D15" s="5" t="n">
        <v>247</v>
      </c>
    </row>
    <row r="16">
      <c r="A16" s="3" t="inlineStr">
        <is>
          <t>Changes in operating accounts:</t>
        </is>
      </c>
      <c r="C16" s="4" t="inlineStr">
        <is>
          <t xml:space="preserve"> </t>
        </is>
      </c>
      <c r="D16" s="4" t="inlineStr">
        <is>
          <t xml:space="preserve"> </t>
        </is>
      </c>
    </row>
    <row r="17">
      <c r="A17" s="4" t="inlineStr">
        <is>
          <t>Accounts receivable</t>
        </is>
      </c>
      <c r="C17" s="5" t="n">
        <v>-1231</v>
      </c>
      <c r="D17" s="5" t="n">
        <v>-2391</v>
      </c>
    </row>
    <row r="18">
      <c r="A18" s="4" t="inlineStr">
        <is>
          <t>Inventories</t>
        </is>
      </c>
      <c r="C18" s="5" t="n">
        <v>-1870</v>
      </c>
      <c r="D18" s="5" t="n">
        <v>30</v>
      </c>
    </row>
    <row r="19">
      <c r="A19" s="4" t="inlineStr">
        <is>
          <t>Prepaid expenses and other current assets</t>
        </is>
      </c>
      <c r="C19" s="5" t="n">
        <v>-4078</v>
      </c>
      <c r="D19" s="5" t="n">
        <v>-3277</v>
      </c>
    </row>
    <row r="20">
      <c r="A20" s="4" t="inlineStr">
        <is>
          <t>Accounts payable</t>
        </is>
      </c>
      <c r="C20" s="5" t="n">
        <v>-2799</v>
      </c>
      <c r="D20" s="5" t="n">
        <v>-8708</v>
      </c>
    </row>
    <row r="21">
      <c r="A21" s="4" t="inlineStr">
        <is>
          <t>Deferred revenue and customer deposits</t>
        </is>
      </c>
      <c r="C21" s="5" t="n">
        <v>5745</v>
      </c>
      <c r="D21" s="5" t="n">
        <v>7854</v>
      </c>
    </row>
    <row r="22">
      <c r="A22" s="4" t="inlineStr">
        <is>
          <t>Accrued and other liabilities</t>
        </is>
      </c>
      <c r="C22" s="5" t="n">
        <v>-4144</v>
      </c>
      <c r="D22" s="5" t="n">
        <v>-1017</v>
      </c>
    </row>
    <row r="23">
      <c r="A23" s="4" t="inlineStr">
        <is>
          <t>All other operating activities</t>
        </is>
      </c>
      <c r="C23" s="5" t="n">
        <v>-5309</v>
      </c>
      <c r="D23" s="5" t="n">
        <v>-4407</v>
      </c>
    </row>
    <row r="24">
      <c r="A24" s="4" t="inlineStr">
        <is>
          <t>Net cash used in operating activities</t>
        </is>
      </c>
      <c r="C24" s="5" t="n">
        <v>-33786</v>
      </c>
      <c r="D24" s="5" t="n">
        <v>-25545</v>
      </c>
    </row>
    <row r="25">
      <c r="A25" s="3" t="inlineStr">
        <is>
          <t>INVESTING ACTIVITIES</t>
        </is>
      </c>
      <c r="C25" s="4" t="inlineStr">
        <is>
          <t xml:space="preserve"> </t>
        </is>
      </c>
      <c r="D25" s="4" t="inlineStr">
        <is>
          <t xml:space="preserve"> </t>
        </is>
      </c>
    </row>
    <row r="26">
      <c r="A26" s="4" t="inlineStr">
        <is>
          <t>Purchases of property and equipment</t>
        </is>
      </c>
      <c r="C26" s="5" t="n">
        <v>-2795</v>
      </c>
      <c r="D26" s="5" t="n">
        <v>-3190</v>
      </c>
    </row>
    <row r="27">
      <c r="A27" s="4" t="inlineStr">
        <is>
          <t>Proceeds from sale of assets and businesses, net of cash sold</t>
        </is>
      </c>
      <c r="C27" s="5" t="n">
        <v>0</v>
      </c>
      <c r="D27" s="5" t="n">
        <v>3</v>
      </c>
    </row>
    <row r="28">
      <c r="A28" s="4" t="inlineStr">
        <is>
          <t>Acquisitions and other investments, net of cash acquired</t>
        </is>
      </c>
      <c r="C28" s="5" t="n">
        <v>-550</v>
      </c>
      <c r="D28" s="5" t="n">
        <v>0</v>
      </c>
    </row>
    <row r="29">
      <c r="A29" s="4" t="inlineStr">
        <is>
          <t>Other investing activities</t>
        </is>
      </c>
      <c r="C29" s="5" t="n">
        <v>-67</v>
      </c>
      <c r="D29" s="5" t="n">
        <v>0</v>
      </c>
    </row>
    <row r="30">
      <c r="A30" s="4" t="inlineStr">
        <is>
          <t>Net cash used in investing activities</t>
        </is>
      </c>
      <c r="C30" s="5" t="n">
        <v>-3412</v>
      </c>
      <c r="D30" s="5" t="n">
        <v>-3187</v>
      </c>
    </row>
    <row r="31">
      <c r="A31" s="3" t="inlineStr">
        <is>
          <t>FINANCING ACTIVITIES</t>
        </is>
      </c>
      <c r="C31" s="4" t="inlineStr">
        <is>
          <t xml:space="preserve"> </t>
        </is>
      </c>
      <c r="D31" s="4" t="inlineStr">
        <is>
          <t xml:space="preserve"> </t>
        </is>
      </c>
    </row>
    <row r="32">
      <c r="A32" s="4" t="inlineStr">
        <is>
          <t>Repayment of borrowings/long-term debt</t>
        </is>
      </c>
      <c r="C32" s="5" t="n">
        <v>0</v>
      </c>
      <c r="D32" s="5" t="n">
        <v>-87150</v>
      </c>
    </row>
    <row r="33">
      <c r="A33" s="4" t="inlineStr">
        <is>
          <t>Taxes paid related to net-share settlement of equity awards</t>
        </is>
      </c>
      <c r="C33" s="5" t="n">
        <v>-285</v>
      </c>
      <c r="D33" s="5" t="n">
        <v>-1710</v>
      </c>
    </row>
    <row r="34">
      <c r="A34" s="4" t="inlineStr">
        <is>
          <t>Other financing activities</t>
        </is>
      </c>
      <c r="C34" s="5" t="n">
        <v>-364</v>
      </c>
      <c r="D34" s="5" t="n">
        <v>-327</v>
      </c>
    </row>
    <row r="35">
      <c r="A35" s="4" t="inlineStr">
        <is>
          <t>Net cash used in financing activities</t>
        </is>
      </c>
      <c r="C35" s="5" t="n">
        <v>-649</v>
      </c>
      <c r="D35" s="5" t="n">
        <v>-89187</v>
      </c>
    </row>
    <row r="36">
      <c r="A36" s="4" t="inlineStr">
        <is>
          <t>Effect of exchange rate changes on cash, cash equivalents and restricted cash</t>
        </is>
      </c>
      <c r="C36" s="5" t="n">
        <v>1178</v>
      </c>
      <c r="D36" s="5" t="n">
        <v>-1579</v>
      </c>
    </row>
    <row r="37">
      <c r="A37" s="4" t="inlineStr">
        <is>
          <t>Net decrease in cash, cash equivalents and restricted cash</t>
        </is>
      </c>
      <c r="C37" s="5" t="n">
        <v>-36669</v>
      </c>
      <c r="D37" s="5" t="n">
        <v>-119498</v>
      </c>
    </row>
    <row r="38">
      <c r="A38" s="4" t="inlineStr">
        <is>
          <t>Cash, cash equivalents and restricted cash at the beginning of the year</t>
        </is>
      </c>
      <c r="C38" s="5" t="n">
        <v>172883</v>
      </c>
      <c r="D38" s="5" t="n">
        <v>333111</v>
      </c>
    </row>
    <row r="39">
      <c r="A39" s="4" t="inlineStr">
        <is>
          <t>Cash, cash equivalents and restricted cash at the end of the year</t>
        </is>
      </c>
      <c r="C39" s="5" t="n">
        <v>136214</v>
      </c>
      <c r="D39" s="5" t="n">
        <v>213613</v>
      </c>
    </row>
    <row r="40">
      <c r="A40" s="3" t="inlineStr">
        <is>
          <t>Balances per Condensed Consolidated Balance Sheets:</t>
        </is>
      </c>
      <c r="C40" s="4" t="inlineStr">
        <is>
          <t xml:space="preserve"> </t>
        </is>
      </c>
      <c r="D40" s="4" t="inlineStr">
        <is>
          <t xml:space="preserve"> </t>
        </is>
      </c>
    </row>
    <row r="41">
      <c r="A41" s="4" t="inlineStr">
        <is>
          <t>Cash and cash equivalents</t>
        </is>
      </c>
      <c r="C41" s="5" t="n">
        <v>135040</v>
      </c>
      <c r="D41" s="5" t="n">
        <v>212040</v>
      </c>
    </row>
    <row r="42">
      <c r="A42" s="4" t="inlineStr">
        <is>
          <t>Restricted cash included in prepaid expenses and other current assets</t>
        </is>
      </c>
      <c r="C42" s="5" t="n">
        <v>124</v>
      </c>
      <c r="D42" s="5" t="n">
        <v>120</v>
      </c>
    </row>
    <row r="43">
      <c r="A43" s="4" t="inlineStr">
        <is>
          <t>Restricted cash included in other assets</t>
        </is>
      </c>
      <c r="B43" s="4" t="inlineStr">
        <is>
          <t>[1]</t>
        </is>
      </c>
      <c r="C43" s="5" t="n">
        <v>1050</v>
      </c>
      <c r="D43" s="5" t="n">
        <v>1453</v>
      </c>
    </row>
    <row r="44">
      <c r="A44" s="4" t="inlineStr">
        <is>
          <t>Total cash, cash equivalents and restricted cash</t>
        </is>
      </c>
      <c r="C44" s="5" t="n">
        <v>136214</v>
      </c>
      <c r="D44" s="5" t="n">
        <v>213613</v>
      </c>
    </row>
    <row r="45">
      <c r="A45" s="3" t="inlineStr">
        <is>
          <t>Supplemental cash flow information</t>
        </is>
      </c>
      <c r="C45" s="4" t="inlineStr">
        <is>
          <t xml:space="preserve"> </t>
        </is>
      </c>
      <c r="D45" s="4" t="inlineStr">
        <is>
          <t xml:space="preserve"> </t>
        </is>
      </c>
    </row>
    <row r="46">
      <c r="A46" s="4" t="inlineStr">
        <is>
          <t>Lease assets obtained in exchange for new lease liabilities</t>
        </is>
      </c>
      <c r="C46" s="5" t="n">
        <v>2758</v>
      </c>
      <c r="D46" s="5" t="n">
        <v>688</v>
      </c>
    </row>
    <row r="47">
      <c r="A47" s="4" t="inlineStr">
        <is>
          <t>Cash interest payments</t>
        </is>
      </c>
      <c r="C47" s="5" t="n">
        <v>242</v>
      </c>
      <c r="D47" s="5" t="n">
        <v>258</v>
      </c>
    </row>
    <row r="48">
      <c r="A48" s="4" t="inlineStr">
        <is>
          <t>Cash income tax payments, net</t>
        </is>
      </c>
      <c r="C48" s="5" t="n">
        <v>1820</v>
      </c>
      <c r="D48" s="5" t="n">
        <v>1814</v>
      </c>
    </row>
    <row r="49">
      <c r="A49" s="4" t="inlineStr">
        <is>
          <t>Transfer of equipment from inventory to property and equipment, net</t>
        </is>
      </c>
      <c r="B49" s="4" t="inlineStr">
        <is>
          <t>[2]</t>
        </is>
      </c>
      <c r="C49" s="6" t="n">
        <v>1212</v>
      </c>
      <c r="D49" s="6" t="n">
        <v>657</v>
      </c>
    </row>
    <row r="50"/>
    <row r="51">
      <c r="A51" s="4" t="inlineStr">
        <is>
          <t>[1] Amounts included in restricted cash as of March 31, 2025 and March 31, 2024 primarily relate to guarantees in the form of a standby letter of credit as security for a long-term real estate lease. Refer to Note 12 for further information.</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Money market fund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8564</v>
      </c>
      <c r="C3" s="6" t="n">
        <v>9821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68564</v>
      </c>
      <c r="C6" s="5" t="n">
        <v>9821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Convertible Senior Notes Due 2026 - Convertible Debt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212310</v>
      </c>
      <c r="C3" s="6" t="n">
        <v>211995</v>
      </c>
    </row>
    <row r="4">
      <c r="A4" s="4" t="inlineStr">
        <is>
          <t>Fair Value</t>
        </is>
      </c>
      <c r="B4" s="6" t="n">
        <v>195592</v>
      </c>
      <c r="C4" s="6" t="n">
        <v>189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STRUCTURING AND EXIT ACTIVITIES COSTS (Narrative) (Details) $ in Millions</t>
        </is>
      </c>
      <c r="B1" s="2" t="inlineStr">
        <is>
          <t>Mar. 31, 2025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harges</t>
        </is>
      </c>
      <c r="B4" s="6" t="n">
        <v>12</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harges</t>
        </is>
      </c>
      <c r="B7"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XIT ACTIVITIES COSTS (Restructuring and Other Related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997</v>
      </c>
      <c r="C4" s="6" t="n">
        <v>51</v>
      </c>
    </row>
    <row r="5">
      <c r="A5" s="4" t="inlineStr">
        <is>
          <t>2025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997</v>
      </c>
      <c r="C7" s="4" t="inlineStr">
        <is>
          <t xml:space="preserve"> </t>
        </is>
      </c>
    </row>
    <row r="8">
      <c r="A8" s="4" t="inlineStr">
        <is>
          <t>2023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4" t="inlineStr">
        <is>
          <t xml:space="preserve"> </t>
        </is>
      </c>
      <c r="C10" s="5" t="n">
        <v>51</v>
      </c>
    </row>
    <row r="11">
      <c r="A11" s="4" t="inlineStr">
        <is>
          <t>Employee severance relate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997</v>
      </c>
      <c r="C13" s="4" t="inlineStr">
        <is>
          <t xml:space="preserve"> </t>
        </is>
      </c>
    </row>
    <row r="14">
      <c r="A14" s="4" t="inlineStr">
        <is>
          <t>Employee severance related | 2025 Restructuring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997</v>
      </c>
      <c r="C16" s="4" t="inlineStr">
        <is>
          <t xml:space="preserve"> </t>
        </is>
      </c>
    </row>
    <row r="17">
      <c r="A17" s="4" t="inlineStr">
        <is>
          <t>Employee severance related | 2023 Restructuring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4" t="inlineStr">
        <is>
          <t xml:space="preserve"> </t>
        </is>
      </c>
      <c r="C19" s="6" t="n">
        <v>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XIT ACTIVITIES COSTS (Costs Incurred)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997</v>
      </c>
      <c r="C4" s="6" t="n">
        <v>51</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163</v>
      </c>
      <c r="C7" s="5" t="n">
        <v>33</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558</v>
      </c>
      <c r="C10" s="5" t="n">
        <v>18</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276</v>
      </c>
      <c r="C13"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XIT ACTIVITIES COSTS (Cost of Sales by Reportable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997</v>
      </c>
      <c r="C4" s="6" t="n">
        <v>51</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163</v>
      </c>
      <c r="C7" s="5" t="n">
        <v>33</v>
      </c>
    </row>
    <row r="8">
      <c r="A8" s="4" t="inlineStr">
        <is>
          <t>Healthcare Solu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54</v>
      </c>
      <c r="C10" s="5" t="n">
        <v>33</v>
      </c>
    </row>
    <row r="11">
      <c r="A11" s="4" t="inlineStr">
        <is>
          <t>Industrial Solu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109</v>
      </c>
      <c r="C13"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XIT ACTIVITIES COSTS (Restructuring Charg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s of December 31, 2024</t>
        </is>
      </c>
      <c r="B4" s="6" t="n">
        <v>0</v>
      </c>
      <c r="C4" s="4" t="inlineStr">
        <is>
          <t xml:space="preserve"> </t>
        </is>
      </c>
    </row>
    <row r="5">
      <c r="A5" s="4" t="inlineStr">
        <is>
          <t>Costs Incurred</t>
        </is>
      </c>
      <c r="B5" s="5" t="n">
        <v>997</v>
      </c>
      <c r="C5" s="6" t="n">
        <v>51</v>
      </c>
    </row>
    <row r="6">
      <c r="A6" s="4" t="inlineStr">
        <is>
          <t>Paid / Settled</t>
        </is>
      </c>
      <c r="B6" s="5" t="n">
        <v>-399</v>
      </c>
      <c r="C6" s="4" t="inlineStr">
        <is>
          <t xml:space="preserve"> </t>
        </is>
      </c>
    </row>
    <row r="7">
      <c r="A7" s="4" t="inlineStr">
        <is>
          <t>Balance as of March 31, 2025</t>
        </is>
      </c>
      <c r="B7" s="5" t="n">
        <v>598</v>
      </c>
      <c r="C7" s="4" t="inlineStr">
        <is>
          <t xml:space="preserve"> </t>
        </is>
      </c>
    </row>
    <row r="8">
      <c r="A8" s="4" t="inlineStr">
        <is>
          <t>Employee severance related</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s of December 31, 2024</t>
        </is>
      </c>
      <c r="B10" s="5" t="n">
        <v>0</v>
      </c>
      <c r="C10" s="4" t="inlineStr">
        <is>
          <t xml:space="preserve"> </t>
        </is>
      </c>
    </row>
    <row r="11">
      <c r="A11" s="4" t="inlineStr">
        <is>
          <t>Costs Incurred</t>
        </is>
      </c>
      <c r="B11" s="5" t="n">
        <v>997</v>
      </c>
      <c r="C11" s="4" t="inlineStr">
        <is>
          <t xml:space="preserve"> </t>
        </is>
      </c>
    </row>
    <row r="12">
      <c r="A12" s="4" t="inlineStr">
        <is>
          <t>Paid / Settled</t>
        </is>
      </c>
      <c r="B12" s="5" t="n">
        <v>-399</v>
      </c>
      <c r="C12" s="4" t="inlineStr">
        <is>
          <t xml:space="preserve"> </t>
        </is>
      </c>
    </row>
    <row r="13">
      <c r="A13" s="4" t="inlineStr">
        <is>
          <t>Balance as of March 31, 2025</t>
        </is>
      </c>
      <c r="B13" s="6" t="n">
        <v>598</v>
      </c>
      <c r="C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33619000</v>
      </c>
      <c r="D2" s="4" t="inlineStr">
        <is>
          <t xml:space="preserve"> </t>
        </is>
      </c>
      <c r="E2" s="4" t="inlineStr">
        <is>
          <t xml:space="preserve"> </t>
        </is>
      </c>
      <c r="F2" s="4" t="inlineStr">
        <is>
          <t xml:space="preserve"> </t>
        </is>
      </c>
    </row>
    <row r="3">
      <c r="A3" s="4" t="inlineStr">
        <is>
          <t>Beginning balance at Dec. 31, 2023</t>
        </is>
      </c>
      <c r="B3" s="6" t="n">
        <v>426753</v>
      </c>
      <c r="C3" s="6" t="n">
        <v>134</v>
      </c>
      <c r="D3" s="6" t="n">
        <v>1577519</v>
      </c>
      <c r="E3" s="6" t="n">
        <v>-1106650</v>
      </c>
      <c r="F3" s="6" t="n">
        <v>-442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vested and canceled under equity incentive plans (in shares)</t>
        </is>
      </c>
      <c r="B5" s="4" t="inlineStr">
        <is>
          <t xml:space="preserve"> </t>
        </is>
      </c>
      <c r="C5" s="5" t="n">
        <v>534000</v>
      </c>
      <c r="D5" s="4" t="inlineStr">
        <is>
          <t xml:space="preserve"> </t>
        </is>
      </c>
      <c r="E5" s="4" t="inlineStr">
        <is>
          <t xml:space="preserve"> </t>
        </is>
      </c>
      <c r="F5" s="4" t="inlineStr">
        <is>
          <t xml:space="preserve"> </t>
        </is>
      </c>
    </row>
    <row r="6">
      <c r="A6" s="4" t="inlineStr">
        <is>
          <t>Shares withheld related to net-share settlement of equity awards (in shares)</t>
        </is>
      </c>
      <c r="B6" s="4" t="inlineStr">
        <is>
          <t xml:space="preserve"> </t>
        </is>
      </c>
      <c r="C6" s="5" t="n">
        <v>-350000</v>
      </c>
      <c r="D6" s="4" t="inlineStr">
        <is>
          <t xml:space="preserve"> </t>
        </is>
      </c>
      <c r="E6" s="4" t="inlineStr">
        <is>
          <t xml:space="preserve"> </t>
        </is>
      </c>
      <c r="F6" s="4" t="inlineStr">
        <is>
          <t xml:space="preserve"> </t>
        </is>
      </c>
    </row>
    <row r="7">
      <c r="A7" s="4" t="inlineStr">
        <is>
          <t>Shares withheld related to net-share settlement of equity awards</t>
        </is>
      </c>
      <c r="B7" s="5" t="n">
        <v>-1710</v>
      </c>
      <c r="C7" s="4" t="inlineStr">
        <is>
          <t xml:space="preserve"> </t>
        </is>
      </c>
      <c r="D7" s="5" t="n">
        <v>-1710</v>
      </c>
      <c r="E7" s="4" t="inlineStr">
        <is>
          <t xml:space="preserve"> </t>
        </is>
      </c>
      <c r="F7" s="4" t="inlineStr">
        <is>
          <t xml:space="preserve"> </t>
        </is>
      </c>
    </row>
    <row r="8">
      <c r="A8" s="4" t="inlineStr">
        <is>
          <t>Stock-based compensation expense</t>
        </is>
      </c>
      <c r="B8" s="5" t="n">
        <v>6591</v>
      </c>
      <c r="C8" s="4" t="inlineStr">
        <is>
          <t xml:space="preserve"> </t>
        </is>
      </c>
      <c r="D8" s="5" t="n">
        <v>6591</v>
      </c>
      <c r="E8" s="4" t="inlineStr">
        <is>
          <t xml:space="preserve"> </t>
        </is>
      </c>
      <c r="F8" s="4" t="inlineStr">
        <is>
          <t xml:space="preserve"> </t>
        </is>
      </c>
    </row>
    <row r="9">
      <c r="A9" s="4" t="inlineStr">
        <is>
          <t>Net loss attributable to 3D Systems Corp.</t>
        </is>
      </c>
      <c r="B9" s="5" t="n">
        <v>-16001</v>
      </c>
      <c r="C9" s="4" t="inlineStr">
        <is>
          <t xml:space="preserve"> </t>
        </is>
      </c>
      <c r="D9" s="4" t="inlineStr">
        <is>
          <t xml:space="preserve"> </t>
        </is>
      </c>
      <c r="E9" s="5" t="n">
        <v>-16001</v>
      </c>
      <c r="F9" s="4" t="inlineStr">
        <is>
          <t xml:space="preserve"> </t>
        </is>
      </c>
    </row>
    <row r="10">
      <c r="A10" s="4" t="inlineStr">
        <is>
          <t>Pension plan adjustment</t>
        </is>
      </c>
      <c r="B10" s="5" t="n">
        <v>-7</v>
      </c>
      <c r="C10" s="4" t="inlineStr">
        <is>
          <t xml:space="preserve"> </t>
        </is>
      </c>
      <c r="D10" s="4" t="inlineStr">
        <is>
          <t xml:space="preserve"> </t>
        </is>
      </c>
      <c r="E10" s="4" t="inlineStr">
        <is>
          <t xml:space="preserve"> </t>
        </is>
      </c>
      <c r="F10" s="5" t="n">
        <v>-7</v>
      </c>
    </row>
    <row r="11">
      <c r="A11" s="4" t="inlineStr">
        <is>
          <t>Redeemable non-controlling interest redemption value in excess of carrying value</t>
        </is>
      </c>
      <c r="B11" s="5" t="n">
        <v>-75</v>
      </c>
      <c r="C11" s="4" t="inlineStr">
        <is>
          <t xml:space="preserve"> </t>
        </is>
      </c>
      <c r="D11" s="5" t="n">
        <v>-75</v>
      </c>
      <c r="E11" s="4" t="inlineStr">
        <is>
          <t xml:space="preserve"> </t>
        </is>
      </c>
      <c r="F11" s="4" t="inlineStr">
        <is>
          <t xml:space="preserve"> </t>
        </is>
      </c>
    </row>
    <row r="12">
      <c r="A12" s="4" t="inlineStr">
        <is>
          <t>Foreign currency translation adjustment</t>
        </is>
      </c>
      <c r="B12" s="5" t="n">
        <v>-7186</v>
      </c>
      <c r="C12" s="4" t="inlineStr">
        <is>
          <t xml:space="preserve"> </t>
        </is>
      </c>
      <c r="D12" s="4" t="inlineStr">
        <is>
          <t xml:space="preserve"> </t>
        </is>
      </c>
      <c r="E12" s="4" t="inlineStr">
        <is>
          <t xml:space="preserve"> </t>
        </is>
      </c>
      <c r="F12" s="5" t="n">
        <v>-7186</v>
      </c>
    </row>
    <row r="13">
      <c r="A13" s="4" t="inlineStr">
        <is>
          <t>Ending balance (in shares) at Mar. 31, 2024</t>
        </is>
      </c>
      <c r="B13" s="4" t="inlineStr">
        <is>
          <t xml:space="preserve"> </t>
        </is>
      </c>
      <c r="C13" s="5" t="n">
        <v>133803000</v>
      </c>
      <c r="D13" s="4" t="inlineStr">
        <is>
          <t xml:space="preserve"> </t>
        </is>
      </c>
      <c r="E13" s="4" t="inlineStr">
        <is>
          <t xml:space="preserve"> </t>
        </is>
      </c>
      <c r="F13" s="4" t="inlineStr">
        <is>
          <t xml:space="preserve"> </t>
        </is>
      </c>
    </row>
    <row r="14">
      <c r="A14" s="4" t="inlineStr">
        <is>
          <t>Ending balance at Mar. 31, 2024</t>
        </is>
      </c>
      <c r="B14" s="6" t="n">
        <v>408365</v>
      </c>
      <c r="C14" s="6" t="n">
        <v>134</v>
      </c>
      <c r="D14" s="5" t="n">
        <v>1582325</v>
      </c>
      <c r="E14" s="5" t="n">
        <v>-1122651</v>
      </c>
      <c r="F14" s="5" t="n">
        <v>-514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in shares)</t>
        </is>
      </c>
      <c r="B16" s="5" t="n">
        <v>135510000</v>
      </c>
      <c r="C16" s="4" t="inlineStr">
        <is>
          <t xml:space="preserve"> </t>
        </is>
      </c>
      <c r="D16" s="4" t="inlineStr">
        <is>
          <t xml:space="preserve"> </t>
        </is>
      </c>
      <c r="E16" s="4" t="inlineStr">
        <is>
          <t xml:space="preserve"> </t>
        </is>
      </c>
      <c r="F16" s="4" t="inlineStr">
        <is>
          <t xml:space="preserve"> </t>
        </is>
      </c>
    </row>
    <row r="17">
      <c r="A17" s="4" t="inlineStr">
        <is>
          <t>Beginning balance (in shares) at Dec. 31, 2024</t>
        </is>
      </c>
      <c r="B17" s="4" t="inlineStr">
        <is>
          <t xml:space="preserve"> </t>
        </is>
      </c>
      <c r="C17" s="5" t="n">
        <v>135510000</v>
      </c>
      <c r="D17" s="4" t="inlineStr">
        <is>
          <t xml:space="preserve"> </t>
        </is>
      </c>
      <c r="E17" s="4" t="inlineStr">
        <is>
          <t xml:space="preserve"> </t>
        </is>
      </c>
      <c r="F17" s="4" t="inlineStr">
        <is>
          <t xml:space="preserve"> </t>
        </is>
      </c>
    </row>
    <row r="18">
      <c r="A18" s="4" t="inlineStr">
        <is>
          <t>Beginning balance at Dec. 31, 2024</t>
        </is>
      </c>
      <c r="B18" s="6" t="n">
        <v>176193</v>
      </c>
      <c r="C18" s="6" t="n">
        <v>136</v>
      </c>
      <c r="D18" s="5" t="n">
        <v>1593366</v>
      </c>
      <c r="E18" s="5" t="n">
        <v>-1362243</v>
      </c>
      <c r="F18" s="5" t="n">
        <v>-5506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vested and canceled under equity incentive plans (in shares)</t>
        </is>
      </c>
      <c r="B20" s="4" t="inlineStr">
        <is>
          <t xml:space="preserve"> </t>
        </is>
      </c>
      <c r="C20" s="5" t="n">
        <v>-53000</v>
      </c>
      <c r="D20" s="4" t="inlineStr">
        <is>
          <t xml:space="preserve"> </t>
        </is>
      </c>
      <c r="E20" s="4" t="inlineStr">
        <is>
          <t xml:space="preserve"> </t>
        </is>
      </c>
      <c r="F20" s="4" t="inlineStr">
        <is>
          <t xml:space="preserve"> </t>
        </is>
      </c>
    </row>
    <row r="21">
      <c r="A21" s="4" t="inlineStr">
        <is>
          <t>Shares issued, vested and canceled under equity incentive plans</t>
        </is>
      </c>
      <c r="B21" s="5" t="n">
        <v>-1</v>
      </c>
      <c r="C21" s="6" t="n">
        <v>-1</v>
      </c>
      <c r="D21" s="4" t="inlineStr">
        <is>
          <t xml:space="preserve"> </t>
        </is>
      </c>
      <c r="E21" s="4" t="inlineStr">
        <is>
          <t xml:space="preserve"> </t>
        </is>
      </c>
      <c r="F21" s="4" t="inlineStr">
        <is>
          <t xml:space="preserve"> </t>
        </is>
      </c>
    </row>
    <row r="22">
      <c r="A22" s="4" t="inlineStr">
        <is>
          <t>Shares withheld related to net-share settlement of equity awards (in shares)</t>
        </is>
      </c>
      <c r="B22" s="4" t="inlineStr">
        <is>
          <t xml:space="preserve"> </t>
        </is>
      </c>
      <c r="C22" s="5" t="n">
        <v>-96000</v>
      </c>
      <c r="D22" s="4" t="inlineStr">
        <is>
          <t xml:space="preserve"> </t>
        </is>
      </c>
      <c r="E22" s="4" t="inlineStr">
        <is>
          <t xml:space="preserve"> </t>
        </is>
      </c>
      <c r="F22" s="4" t="inlineStr">
        <is>
          <t xml:space="preserve"> </t>
        </is>
      </c>
    </row>
    <row r="23">
      <c r="A23" s="4" t="inlineStr">
        <is>
          <t>Shares withheld related to net-share settlement of equity awards</t>
        </is>
      </c>
      <c r="B23" s="5" t="n">
        <v>-285</v>
      </c>
      <c r="C23" s="4" t="inlineStr">
        <is>
          <t xml:space="preserve"> </t>
        </is>
      </c>
      <c r="D23" s="5" t="n">
        <v>-285</v>
      </c>
      <c r="E23" s="4" t="inlineStr">
        <is>
          <t xml:space="preserve"> </t>
        </is>
      </c>
      <c r="F23" s="4" t="inlineStr">
        <is>
          <t xml:space="preserve"> </t>
        </is>
      </c>
    </row>
    <row r="24">
      <c r="A24" s="4" t="inlineStr">
        <is>
          <t>Stock-based compensation expense</t>
        </is>
      </c>
      <c r="B24" s="5" t="n">
        <v>3666</v>
      </c>
      <c r="C24" s="4" t="inlineStr">
        <is>
          <t xml:space="preserve"> </t>
        </is>
      </c>
      <c r="D24" s="5" t="n">
        <v>3666</v>
      </c>
      <c r="E24" s="4" t="inlineStr">
        <is>
          <t xml:space="preserve"> </t>
        </is>
      </c>
      <c r="F24" s="4" t="inlineStr">
        <is>
          <t xml:space="preserve"> </t>
        </is>
      </c>
    </row>
    <row r="25">
      <c r="A25" s="4" t="inlineStr">
        <is>
          <t>Net loss attributable to 3D Systems Corp.</t>
        </is>
      </c>
      <c r="B25" s="5" t="n">
        <v>-36986</v>
      </c>
      <c r="C25" s="4" t="inlineStr">
        <is>
          <t xml:space="preserve"> </t>
        </is>
      </c>
      <c r="D25" s="4" t="inlineStr">
        <is>
          <t xml:space="preserve"> </t>
        </is>
      </c>
      <c r="E25" s="5" t="n">
        <v>-36986</v>
      </c>
      <c r="F25" s="4" t="inlineStr">
        <is>
          <t xml:space="preserve"> </t>
        </is>
      </c>
    </row>
    <row r="26">
      <c r="A26" s="4" t="inlineStr">
        <is>
          <t>Pension plan adjustment</t>
        </is>
      </c>
      <c r="B26" s="5" t="n">
        <v>6</v>
      </c>
      <c r="C26" s="4" t="inlineStr">
        <is>
          <t xml:space="preserve"> </t>
        </is>
      </c>
      <c r="D26" s="4" t="inlineStr">
        <is>
          <t xml:space="preserve"> </t>
        </is>
      </c>
      <c r="E26" s="4" t="inlineStr">
        <is>
          <t xml:space="preserve"> </t>
        </is>
      </c>
      <c r="F26" s="5" t="n">
        <v>6</v>
      </c>
    </row>
    <row r="27">
      <c r="A27" s="4" t="inlineStr">
        <is>
          <t>Redeemable non-controlling interest redemption value in excess of carrying value</t>
        </is>
      </c>
      <c r="B27" s="5" t="n">
        <v>0</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B28" s="5" t="n">
        <v>3046</v>
      </c>
      <c r="C28" s="4" t="inlineStr">
        <is>
          <t xml:space="preserve"> </t>
        </is>
      </c>
      <c r="D28" s="4" t="inlineStr">
        <is>
          <t xml:space="preserve"> </t>
        </is>
      </c>
      <c r="E28" s="4" t="inlineStr">
        <is>
          <t xml:space="preserve"> </t>
        </is>
      </c>
      <c r="F28" s="5" t="n">
        <v>3046</v>
      </c>
    </row>
    <row r="29">
      <c r="A29" s="4" t="inlineStr">
        <is>
          <t>Ending balance at Mar. 31, 2025</t>
        </is>
      </c>
      <c r="B29" s="6" t="n">
        <v>145639</v>
      </c>
      <c r="C29" s="6" t="n">
        <v>135</v>
      </c>
      <c r="D29" s="6" t="n">
        <v>1596747</v>
      </c>
      <c r="E29" s="6" t="n">
        <v>-1399229</v>
      </c>
      <c r="F29" s="6" t="n">
        <v>-5201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 (in shares)</t>
        </is>
      </c>
      <c r="B31" s="5" t="n">
        <v>135361000</v>
      </c>
      <c r="C31" s="5" t="n">
        <v>135361000</v>
      </c>
      <c r="D31" s="4" t="inlineStr">
        <is>
          <t xml:space="preserve"> </t>
        </is>
      </c>
      <c r="E31" s="4" t="inlineStr">
        <is>
          <t xml:space="preserve"> </t>
        </is>
      </c>
      <c r="F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3D Systems Corporation (“3D Systems” or the “Company” or “we,” "our" or “us”) markets our products and services through subsidiaries in North America and South America (collectively referred to as “Americas”), Europe and the Middle East (collectively referred to as “EMEA”) and Asia Pacific and Oceania (collectively referred to as “APAC”). We provide comprehensive 3D printing and digital manufacturing solutions, including 3D printers for plastics and metals, materials, software, and services, including maintenance, advanced manufacturing and applications engineering. Our solutions support advanced applications in two key industry verticals: Healthcare Solutions (which includes dental, medical devices, personalized health services and regenerative medicine) and Industrial Solutions (which includes aerospace, defense, transportation and general manufacturing). We have over 35 years of experience and expertise, which have proven vital to our development of an ecosystem and end-to-end digital workflow solutions that enable customers to optimize product designs, transform workflows, bring innovative products to market and drive new business models. Consolidated Entities The accompanying unaudited condensed consolidated financial statements include the accounts of the Company and all majority-owned and wholly-owned subsidiaries and entities in which a controlling interest is maintained. All significant intercompany accounts and transactions have been eliminated in consolidation. Certain prior period amounts have been reclassified to conform to the current year present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4 ( the “2024 Annual Report on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Company's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Company's results of operations for the three months ended March 31, 2025 are not necessarily indicative of the results to be expected for the full year. Summary of Significant Accounting Policies There have been no significant changes to our accounting policies since those disclosed in the Company's 2024 Annual Report on Form 10-K. Finance Leases As of March 31, 2025 and December 31, 2024, short-term finance lease obligations of $1.5 million in both periods are included in Accrued and other liabilities and long-term finance lease obligations of $10.3 million and $10.5 million, respectively, are included in Other liabilities on our Condensed Consolidated Balance Sheets. Amortization of Intangible Assets Amortization expense related to our intangible assets with finite lives was $0.6 million and $2.0 million for the three months ended March 31, 2025 and 2024, respectively. Recently Issued Accounting Standards Not Yet Adopted In December 2023, the Financial Accounting Standards Board ("FASB") issued Accounting Standards Update ("ASU") No. 2023-09, " Income Taxes (Topic 740) - Improvements to Income Tax Disclosures ." The ASU requires disaggregated information about a reporting entity’s effective tax rate reconciliation, as well as additional information on income taxes paid. The ASU is effective on a prospective basis for annual periods beginning after December 15, 2024, while permitted to be adopted on a retrospective basis. Early adoption is also permitted for annual financial statements that have not yet been issued or made available for issuance. Upon adoption, this ASU is expected to result in the inclusion of additional tax-related disclosures in the footnotes to our consolidated financial statements. In November 2024, the FASB issued ASU No. 2024-03, " Income Statement—Reporting Comprehensive Income—Expense Disaggregation Disclosures (Subtopic 220-40): Disaggregation of Income Statement Expenses ." The amendments in this ASU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ith early adoption permitted. The amendments in this ASU should be applied either (1) prospectively to financial statements issued for reporting periods after the effective date of the ASU or (2) retrospectively to any or all prior periods presented in the financial statements. The Company is currently in the process of evaluating the effects of this ASU on our consolidated financial statements. In November 2024, the FASB issued ASU No. 2024-04, " Debt—Debt with Conversion and Other Options (Subtopic 470-20): Induced Conversions of Convertible Debt Instruments, " related to induced conversions of convertible debt instruments. The amendments in this ASU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with early adoption permitted. The amendments in this ASU permit an entity to apply the new guidance on either a prospective or retrospective basis. The Company is currently in the process of evaluating the effects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2 - REVENUES Contract Assets In certain circumstances, contract assets are recorded to include unbilled amounts typically resulting from sales under contracts when revenue recognized exceeds the amount billed to the customers, and right to payment is subject to contractual performance obligations rather than subject only to the passage of time. Contract assets were $1.0 million and $0.3 million as of March 31, 2025 and December 31, 2024, respectively, and are included in Prepaid expenses and other current assets on the accompanying Condensed Consolidated Balance Sheets. Contract Liabilities Our contract liabilities consist of deferred revenue generally related to maintenance and service contracts, post-sale support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and other liabilities and the non-current portion of deferred revenue is recorded within Other long-term liabilities on our Condensed Consolidated Balance Sheets. Our contract liabilities consisted of the following: (in thousands) March 31, 2025 December 31, 2024 Deferred revenue, current and customer deposits $ 37,860 $ 32,010 Deferred revenue, noncurrent 3,006 2,259 Total contract liabilities $ 40,866 $ 34,269 During the three months ended March 31, 2025, the Company recognized $14.0 million of revenue related to the Company's contract liabilities at December 31, 2024. The change in contract liabilities from December 31, 2024 to March 31, 2025 was primarily due to the timing of cash receipts and sales of extended service contracts. Collaborative Arrangements The Company enters into collaborative arrangements with customers that provide for cost reimbursement of certain expenses and potential milestone payments. The Company recognized $2.8 million and $2.0 million of products revenue, and $2.5 million and $2.1 million in product cost of sales, related to collaborative arrangements during the three months ended March 31, 2025 and March 31, 2024, respectively. Remaining Performance Obligations Remaining performance obligations represent the transaction price allocated to performance obligations that are unsatisfied as of the end of the period. As of March 31, 2025, the Company had $5.8 million of remaining performance obligations, primarily related to maintenance and service contracts, post-sale support and extended warranties. We expect approximately 90% to be recognized as revenue within the next two years, and the remaining thereafter. We have excluded performance obligations with an original expected duration of one year or less. Revenue Concentration Revenue, by the geographic region in which a sale originated, was as follows: Three Months Ended (in thousands) March 31, 2025 March 31, 2024 Americas (a) $ 51,935 $ 60,606 EMEA (b) 33,435 33,900 APAC 9,170 8,399 Total $ 94,540 $ 102,905 (a) Includes total sales in the United States of $50.9 million and $59.9 million for the three months ended March 31, 2025 and 2024, respectively. (b) Includes total sales in Germany of $17.0 million and $14.2 million for the three months ended March 31, 2025 and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2:36Z</dcterms:created>
  <dcterms:modified xmlns:dcterms="http://purl.org/dc/terms/" xmlns:xsi="http://www.w3.org/2001/XMLSchema-instance" xsi:type="dcterms:W3CDTF">2025-05-12T21:12:38Z</dcterms:modified>
</cp:coreProperties>
</file>